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Income Taxes" sheetId="11" r:id="rId11"/>
    <s:sheet name="Earnings Per Share" sheetId="12" r:id="rId12"/>
    <s:sheet name="Acquisitions Divestures And Exc" sheetId="13" r:id="rId13"/>
    <s:sheet name="Intangible Assets" sheetId="14" r:id="rId14"/>
    <s:sheet name="Investments In Unconsolidated E" sheetId="15" r:id="rId15"/>
    <s:sheet name="Debt" sheetId="16" r:id="rId16"/>
    <s:sheet name="Variable Interest Entities" sheetId="17" r:id="rId17"/>
    <s:sheet name="Noncontrolling Interests" sheetId="18" r:id="rId18"/>
    <s:sheet name="Common Share Repurchases" sheetId="19" r:id="rId19"/>
    <s:sheet name="Business Segment Information" sheetId="20" r:id="rId20"/>
    <s:sheet name="Fair Value Measurements (Tables" sheetId="21" r:id="rId21"/>
    <s:sheet name="Equipment Installment Plans (Ta" sheetId="22" r:id="rId22"/>
    <s:sheet name="Earnings Per Share (Tables)" sheetId="23" r:id="rId23"/>
    <s:sheet name="Intangible Assets (Tables)" sheetId="24" r:id="rId24"/>
    <s:sheet name="Investment in Unconsolidated En" sheetId="25" r:id="rId25"/>
    <s:sheet name="Variable Interest Entities (Tab" sheetId="26" r:id="rId26"/>
    <s:sheet name="Noncontrolling Interests (Table" sheetId="27" r:id="rId27"/>
    <s:sheet name="Common Share Repurchases (Table" sheetId="28" r:id="rId28"/>
    <s:sheet name="Business Segment (Tables)" sheetId="29" r:id="rId29"/>
    <s:sheet name="Basis of Presentation (Details)" sheetId="30" r:id="rId30"/>
    <s:sheet name="Fair Value Measurements (Detail" sheetId="31" r:id="rId31"/>
    <s:sheet name="Equipment Installment Plans (De" sheetId="32" r:id="rId32"/>
    <s:sheet name="Income Taxes (Details)" sheetId="33" r:id="rId33"/>
    <s:sheet name="Earnings Per Share (Details)" sheetId="34" r:id="rId34"/>
    <s:sheet name="Acquisitions, Divestitures and " sheetId="35" r:id="rId35"/>
    <s:sheet name="Acquisitions, Divestitures an36" sheetId="36" r:id="rId36"/>
    <s:sheet name="Acquisitions, Divestitures an37" sheetId="37" r:id="rId37"/>
    <s:sheet name="Intangible Assets (Details)" sheetId="38" r:id="rId38"/>
    <s:sheet name="Investment in Unconsolidated 39" sheetId="39" r:id="rId39"/>
    <s:sheet name="Debt, term loan facility (Detai" sheetId="40" r:id="rId40"/>
    <s:sheet name="Variable Interest Entities (Det" sheetId="41" r:id="rId41"/>
    <s:sheet name="Noncontrolling Interests (Detai" sheetId="42" r:id="rId42"/>
    <s:sheet name="Common Share Repurchases (Detai" sheetId="43" r:id="rId43"/>
    <s:sheet name="Business Segment (Details)" sheetId="44" r:id="rId44"/>
  </s:sheets>
  <s:definedNames/>
  <s:calcPr calcId="124519" calcMode="auto" fullCalcOnLoad="1"/>
</s:workbook>
</file>

<file path=xl/sharedStrings.xml><?xml version="1.0" encoding="utf-8"?>
<sst xmlns="http://schemas.openxmlformats.org/spreadsheetml/2006/main" uniqueCount="443">
  <si>
    <t>Document And Entity Information</t>
  </si>
  <si>
    <t>9 Months Ended</t>
  </si>
  <si>
    <t>Sep. 30, 2015shares</t>
  </si>
  <si>
    <t>Entity Registrant Name</t>
  </si>
  <si>
    <t>TELEPHONE &amp; DATA SYSTEMS INC /DE/</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Year Focus</t>
  </si>
  <si>
    <t>Document Fiscal Period Focus</t>
  </si>
  <si>
    <t>Q3</t>
  </si>
  <si>
    <t>Trading Symbol</t>
  </si>
  <si>
    <t>TDS</t>
  </si>
  <si>
    <t>Common Shares</t>
  </si>
  <si>
    <t>Entity Common Stock, Shares Outstanding</t>
  </si>
  <si>
    <t>Series A Common Shares</t>
  </si>
  <si>
    <t>Consolidated Statement Of Operations - USD ($) shares in Thousands, $ in Thousands</t>
  </si>
  <si>
    <t>3 Months Ended</t>
  </si>
  <si>
    <t>Sep. 30, 2015</t>
  </si>
  <si>
    <t>Sep. 30, 2014</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Loss on impairment of assets</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 USD ($) $ in Thousands</t>
  </si>
  <si>
    <t>Consolidated Statement of Comprehensive Income (Loss)</t>
  </si>
  <si>
    <t>Net change in accumulated other comprehensive income (loss)</t>
  </si>
  <si>
    <t>Change in net unrealized gain (loss) on equity investments</t>
  </si>
  <si>
    <t>Change in foreign currency translation adjustment</t>
  </si>
  <si>
    <t>Change related to retirement plan</t>
  </si>
  <si>
    <t>Change in prior service cost</t>
  </si>
  <si>
    <t>Change in unrecognized net loss</t>
  </si>
  <si>
    <t>Total gains (losses) recognized in Comprehensive Income before income tax benefit (expense)</t>
  </si>
  <si>
    <t>Change in deferred income taxes</t>
  </si>
  <si>
    <t>Change related to retirement plan, net of tax</t>
  </si>
  <si>
    <t>Comprehensive income (loss)</t>
  </si>
  <si>
    <t>Less: Comprehensive income (loss) attributable to noncontrolling interest</t>
  </si>
  <si>
    <t>Comprehensive income (loss) attributable to TDS shareholders</t>
  </si>
  <si>
    <t>Consolidated Statement Of Cash Flows - USD ($) $ in Thousands</t>
  </si>
  <si>
    <t>Cash flows from operating activities</t>
  </si>
  <si>
    <t>Add (deduct) adjustments to reconcile net income (loss) to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 and exchanges</t>
  </si>
  <si>
    <t>Cash received for investments</t>
  </si>
  <si>
    <t>Other investing activities</t>
  </si>
  <si>
    <t>Cash flows from financing activities</t>
  </si>
  <si>
    <t>Issuance of long-term debt</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Payment of debt issuance costs</t>
  </si>
  <si>
    <t>Distributions to noncontrolling interests</t>
  </si>
  <si>
    <t>Other financing activities</t>
  </si>
  <si>
    <t>Net increase (decrease) in cash and cash equivalents</t>
  </si>
  <si>
    <t>Cash and cash equivalents</t>
  </si>
  <si>
    <t>Beginning of period</t>
  </si>
  <si>
    <t>End of period</t>
  </si>
  <si>
    <t>Consolidated Balance Sheet - USD ($) $ in Thousands</t>
  </si>
  <si>
    <t>Dec. 31, 2014</t>
  </si>
  <si>
    <t>Current assets</t>
  </si>
  <si>
    <t>Due from customers and agents, less allowances of $45,565 and $41,431, respectively</t>
  </si>
  <si>
    <t>Other, less allowances of $1,268 and $1,141, respectively</t>
  </si>
  <si>
    <t>Inventory, net</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43,286 and $133,823, respectively</t>
  </si>
  <si>
    <t>Investments in unconsolidated entities</t>
  </si>
  <si>
    <t>Other investment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xml:space="preserve"> </t>
  </si>
  <si>
    <t>Noncontrolling interests with redemption features</t>
  </si>
  <si>
    <t>TDS shareholders' equity</t>
  </si>
  <si>
    <t>Series A Common and Common Shares</t>
  </si>
  <si>
    <t>Capital in excess of par value</t>
  </si>
  <si>
    <t>Treasury shares at cost</t>
  </si>
  <si>
    <t>Accumulated other comprehensive income (loss)</t>
  </si>
  <si>
    <t>Retained earnings</t>
  </si>
  <si>
    <t>Total TDS shareholders' equity</t>
  </si>
  <si>
    <t>Preferred shares</t>
  </si>
  <si>
    <t>Noncontrolling interests</t>
  </si>
  <si>
    <t>Total equity</t>
  </si>
  <si>
    <t>Total liabilities and equity</t>
  </si>
  <si>
    <t>Consolidated Balance Sheet Parenthetical - USD ($) shares in Thousands, $ in Thousands</t>
  </si>
  <si>
    <t>Due from customers and agents, allowances</t>
  </si>
  <si>
    <t>Other, allowances</t>
  </si>
  <si>
    <t>Other intangible assets, accumulated amortization</t>
  </si>
  <si>
    <t>Authorized shares</t>
  </si>
  <si>
    <t>Issued shares</t>
  </si>
  <si>
    <t>Outstanding shares</t>
  </si>
  <si>
    <t>Par value</t>
  </si>
  <si>
    <t>Treasury Shares</t>
  </si>
  <si>
    <t>Treasury shares</t>
  </si>
  <si>
    <t>Par value per share</t>
  </si>
  <si>
    <t>Common Shares | Treasury Shares</t>
  </si>
  <si>
    <t>Consolidated Statement of Changes in Equity - USD ($) $ in Thousands</t>
  </si>
  <si>
    <t>Total</t>
  </si>
  <si>
    <t>Capital in Excess of Par Value</t>
  </si>
  <si>
    <t>Accumulated Other Comprehensive Income (Loss)</t>
  </si>
  <si>
    <t>Retained Earnings</t>
  </si>
  <si>
    <t>Total TDS Shareholders' Equity</t>
  </si>
  <si>
    <t>Preferred Shares</t>
  </si>
  <si>
    <t>Noncontrolling Interests</t>
  </si>
  <si>
    <t>Beginning balance at Dec. 31, 2013</t>
  </si>
  <si>
    <t>Add (Deduct)</t>
  </si>
  <si>
    <t>Net income (loss) attributable to noncontrolling interests classified as equity</t>
  </si>
  <si>
    <t>Net unrealized gain (loss) on equity investments</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Ending balance at Sep. 30, 2014</t>
  </si>
  <si>
    <t>Beginning balance at Dec. 31, 2014</t>
  </si>
  <si>
    <t>Ending balance at Sep. 30, 2015</t>
  </si>
  <si>
    <t>Basis of Presentation</t>
  </si>
  <si>
    <t>Disclosure Text Block</t>
  </si>
  <si>
    <t>1 . Basis of Presentation 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4% -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Certain prior year amounts have been reclassified to conform to the 2015 presentation. The unaudited consolidated financial statements included herein have been prepared by TDS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These unaudited consolidated financial statements should be read in conjunction with the consolidated financial statements and the notes thereto included in TDS’ Annual Report on Form 10-K (“Form 10-K”) for the year ended December 31, 2014 . TDS’ business segments reflected in this Quarterly Report on Form 10-Q for the period ended September 30, 2015 are U.S. Cellular, TDS Telecom’s Wireline, Cable, and Hosted and Managed Services (“HMS”) operations. TDS’ non-reportable other business activities are presented as “Corporate, Eliminations and Other”, which includes the operations of TDS’ wholly-owned subsidiaries Suttle-Straus, Inc. (“Suttle-Straus”) and Airadigm Communications, Inc. (“Airadigm”). Suttle-Straus and Airadigm’s financial results were not significant to TDS’ operations. All of TDS’ segments operate only in the United States, except for HMS, which includes an insignificant foreign operation. See Note 13 — Business Segment Information for summary financial information on each business segment. The accompanying unaudited consolidated financial statements contain all adjustments (consisting of normal recurring items, unless otherwise disclosed) necessary for a fair statement of the financial position as of September 30, 2015 and December 31, 2014 , and the results of operations and changes in comprehensive income for the three and nine months ended September 30, 2015 and 2014 and cash flows and changes in equity for the nine months ended September 30, 2015 and 2014 . These results are not necessarily indicative of the results to be expected for the full year. Recently Issued Accounting Pronouncements I n May 2014, the FASB issued Accounting Standards Update 2014-09, Revenue from Contracts with Customers (“ASU 2014-09”). ASU 2014-09 outlines a single comprehensive model to use in accounting for revenue arising from contracts with customers. In August 2015, the FASB issued Accounting Standards Update 2015-14, Revenue from Contracts with Customers: Deferral of the Effective Date, requiring the adoption of ASU 2014-09 on January 1, 2018. Early adoption as of January 1, 2017 is permitted; however , TDS does not intend to adopt early . TDS is evaluating the effects that adoption of ASU 2014-09 will have on its financial position, results of operations, and disclosures. In August 2014, the FASB issued Accounting Standards Update 2014-15, Disclosure of Uncertainties about an Entity’s Ability to Continue as a Going Concern (“ASU 2014-15”). ASU 2014-15 requires TDS to assess its ability to continue as a going concern each interim and annual reporting period and provide certain disclosures if there is substantial doubt about the entity’s ability to continue as a going concern, including management’s plan to alleviate the substantial doubt. TDS is required to adopt the provisions of ASU 2014-15 for the annual period ending December 31, 2016, but early adoption is permitted. The adoption of ASU 2014-15 will not impact TDS’ financial position or results of operations but may impact future disclosures. In February 2015, the FASB issued Accounting Standards Update 2015-02, Consolidation: Amendments to the Consolidation Analysis (“ASU 2015-02”). ASU 2015-02 simplifies consolidation accounting by reducing the number of consolidation models. Additionally, ASU 2015-02 changes certain criteria for identifying variable interest entities. TDS is required to adopt the provisions of ASU 2015-02 effective January 1, 2016. Early adoption is permitted. TDS expects that certain consolidated subsidiaries that are not defined as variable interest entities under current accounting guidance will be defined as variable interest entities under the provisions of ASU 2015-02. However, TDS does not expect the adoption of ASU 2015-02 to change the group of entities which TDS is required to consolidate in its financial statements. Accordingly, TDS does not expect the adoption of ASU 2015-02 to impact its financial position or results of operations. However, additional disclosures are expected. In April 2015, the FASB issued Accounting Standards Update 2015-03, Simplifying the Presentation of Debt Issuance Costs (“ASU 2015-03”) , which requires certain debt issuance costs to be presented in the balance sheet as an offset to the related debt obligation. TDS is required to apply the provisions of this update effective January 1, 2016 on a retrospective basis. Early adoption is permitted. In August 2015, the FASB issued Accounting Standards Update 2015-15, Presentation and Subsequent Measurement of Debt Issuance Costs Associated with Line-of-Credit Arrangements , excluding debt issuance costs related to line-of-credit arrangements from the scope of ASU 2015-03. As of September 30, 2015 , TDS had $ 54.7 million in debt issuance costs classified as Other assets and deferre d charges that, upon adoption of ASU 2015-03 , would be reclassified as an offset to Long-term debt. I n July 2015, the FASB issued Accounting Standards Update 2015-11, Inventory: Simplifying the Measurement of Inventory (“ASU 2015-11”), which requires inventory to be measured at the lower of cost or net realizable value. TDS is required to adopt ASU 2015-11 on January 1, 2017. Early adoption is permitted. TDS is evaluating the effects that adoption of ASU 2015-11 will have on its financial position and results of operations. In September 2015, the FASB issued Accounting Standards Update 2015-16, Business Combinations: Simplifying the Accounting for Measurement-Period Adjustments (“ASU 2015- 16”). ASU 2015-16 simplifies how adjustments are made to provisional amounts recognized in a business combination during the measurement period. TDS is required to adopt ASU 2015-16 on January 1, 2016. TDS is evaluating the effects that adoption of ASU 2015-16 will have on its financial position, results of operations, and disclosures. Amounts Collected from Customers and Remitted to Governmental Authorities TDS records amounts collected from customers and remitted to governmental authorities net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23.8 million and $ 75.4 million for the three and nine months ended September 30, 2015 , respectively, and $ 26.4 million and $ 86.5 million for the three and nine months ended September 30, 2014 , respectively.</t>
  </si>
  <si>
    <t>Fair Value Measurements</t>
  </si>
  <si>
    <t xml:space="preserve"> 2 . Fair Value Measurements As of September 30, 2015 and December 31, 2014 , TDS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or Level 1 assets. TDS has applied the provisions of fair value accounting for purposes of computing the fair value of financial instruments for disclosure purposes as displayed below. Level within the Fair Value Hierarchy September 30, 2015 December 31, 2014 Book Value Fair Value Book Value Fair Value (Dollars in thousands) Cash and cash equivalents 1 $ 865,425 $ 865,425 $ 471,901 $ 471,901 Long-term debt Retail 2 1,453,250 1,460,294 1,453,250 1,414,105 Institutional 2 532,940 489,373 532,722 513,647 Other 2 220,922 221,538 4,749 4,675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and 7.25% Senior Notes. TDS’ “Institutional” debt consists of U.S. Cellular’s 6.7% Senior Notes which are traded over the counter. TDS’ “Other” debt consists of a senior term loan credit facility and other borrowings with financial institutions. TDS estimated the fair value of its Institutional and Other debt through a discounted cash flow analysis using the interest rates or estimated yield to maturity for each borrowing, which ranged from 0.00% to 7.73% and 0.00% to 7.25% at September 30, 2015 and December 31, 2014 , respectively.</t>
  </si>
  <si>
    <t>Equipment Installment Plans</t>
  </si>
  <si>
    <t xml:space="preserve">3 . Equipment Installment Plans TDS offers customers the option to purchase certain devices under an equipment installment contract over a period of up to 24 months. Under certain equipment installment plans, the customer has the right to upgrade to a new device after a specified period of tim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September 30, 2015 and December 31, 2014 , the guarantee liability related to these plans was $ 91.3 million and $ 57.5 million, respectively, and is reflected in Customer deposits and deferred revenues in the Consolidated Balance Sheet. TDS equipment installment plans do not provide for explicit interest charges. For equipment installment plans with a duration of greater than twelve months, TDS imputes interest. The following table summarizes unbilled equipment installment plan receivables as of September 30, 2015 and December 31, 2014 . Such amounts are included in the Consolidated Balance Sheet as Accounts receivable – customers and agents (short-term portion) and Other assets and deferred charges (long-term portion). (Dollars in thousands) September 30, 2015 December 31, 2014 Short-term portion of unbilled equipment installment plan receivables, gross $ 245,218 $ 127,400 Short-term portion of unbilled deferred interest (18,504) (16,365) Short-term portion of unbilled allowance for credit losses (9,326) (3,686) Short-term portion of unbilled equipment installment plan receivables, net $ 217,388 $ 107,349 Long-term portion of unbilled equipment installment plan receivables, gross $ 66,512 $ 89,435 Long-term portion of unbilled deferred interest (819) (2,791) Long-term portion of unbilled allowance for credit losses (4,740) (6,065) Long-term portion of unbilled equipment installment plan receivables, net $ 60,953 $ 80,579 TDS assesses the collectability of equipment installment plan receivables based on historical payment experience, account aging and other qualitative factors. To mitigate credit risk, TDS requires certain customers who desire to purchase equipment under an installment plan to make a down payment. TDS recorded out-of-period adjustments during the nine months ended September 30, 2015 due to errors related to equipment installment plan transactions that were attributable to 2014. TDS has determined that these adjustments were not material to the prior quarterly or annual periods, and also were not material to the current period or anticipated full year 2015 results. These equipment installment plan adjustments had the impact of reducing Equipment and product sales revenues by $ 6.2 million and Income before income taxes by $ 5.8 million for the nine months ended September 30, 2015 . These adjustments were made in the first six months of 2015. </t>
  </si>
  <si>
    <t>Income Taxes</t>
  </si>
  <si>
    <t>4 . Income Taxes TDS’ overall effective tax rate on Income (loss) before income taxes for the three and nine months ended September 30, 2015 were 42.1% and 40.3% , respectively . The effective tax rates for the three and nine months ended September 30, 2014 were negative and not meaningful due to the impact of several items on tax expense, including: A $40.8 million tax expense related to a valuation allowance recorded against certain state deferred tax assets that TDS determined were not realizable, on a more likely than not basis. A $10.8 million tax benefit due to a valuation allowance reduction for federal net operating losses previously limited under loss utilization rules. Due to the shutdown of Airadigm’s consumer wireless business and resulting intercompany sale of certain assets by Airadigm to U.S. Cellular during the period, Airadigm is expected to recognize sufficient taxable income for TDS to utilize the previously limited net operating losses. A $19.9 million expense related to a portion of the goodwill impairment of the HMS reporting unit recorded in the third quarter of 2014, which is nondeductible for income tax purposes.</t>
  </si>
  <si>
    <t>Earnings Per Share</t>
  </si>
  <si>
    <t>Earnings per Share</t>
  </si>
  <si>
    <t xml:space="preserve"> 5 . Earnings Per Share Basic earnings (lo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ders of TD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 The amounts used in computing earnings (loss) per common share and the effects of potentially dilutive securities on the weighted average number of common shares were as follows: Three Months Ended Nine Months Ended September 30, September 30, 2015 2014 2015 2014 (Dollars and shares in thousands, except per share amounts) Basic earnings (loss) per share attributable to TDS shareholders: Net income (loss) available to common shareholders of TDS used in basic earnings (loss) per share $ 51,071 $ (116,042) $ 219,832 $ (119,851) Adjustments to compute diluted earnings (loss): Noncontrolling interest adjustment (384) – (1,540) – Preferred dividend adjustment 12 – 37 – Net income (loss) attributable to common shareholders of TDS used in diluted earnings (loss) per share $ 50,699 $ (116,042) $ 218,329 $ (119,851) Weighted average number of shares used in basic earnings (loss) per share: Common Shares 101,652 101,067 101,315 101,474 Series A Common Shares 7,196 7,185 7,188 7,176 Total 108,848 108,252 108,503 108,650 Effects of dilutive securities: Stock options 818 – 778 – Restricted stock units 498 – 406 – Preferred shares 50 – 50 – Weighted average number of shares used in diluted earnings (loss) per share 110,214 108,252 109,737 108,650 Basic earnings (loss) per share attributable to TDS shareholders $ 0.47 $ (1.07) $ 2.03 $ (1.10) Diluted earnings (loss) per share attributable to TDS shareholders $ 0.46 $ (1.07) $ 1.99 $ (1.10) Certain Common Shares issuable upon the exercise of stock options, vesting of restricted stock units or conversion of preferred shares were not included in average diluted shares outstanding for the calculation of Diluted earnings (loss) per share attributable to TDS shareholders because their effects were antidilutive. The number of such Common Shares excluded, if any, is shown in the table below. Three Months Ended Nine Months Ended September 30, September 30, 2015 2014 2015 2014 (Shares in thousands) Stock options 4,687 9,207 4,438 8,922 Restricted stock units – 992 191 823 Preferred shares – 52 – 52 </t>
  </si>
  <si>
    <t>Acquisitions Divestures And Exchanges</t>
  </si>
  <si>
    <t>Acquisitions, Divestures and Exchanges</t>
  </si>
  <si>
    <t xml:space="preserve"> 6 . Acquisitions, Divestitures and Exchanges Divestiture Transaction 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lar up to $ 200 million (the “Sprint Cost Reimbursement”) for certain network decommissioning costs, network site lease rent and termination costs, network access termination costs, and employee termination benefits for specified engineering employees. As of September 30, 2015 , U.S. Cellular had received a cumulative total of $ 109.3 million pursuant to the Sprint Cost Reimbursement. For the nine months ended September 30, 2015 and 2014 , $ 27.6 million and $ 52.0 million, respectively, of the Sprint Cost Reimbursement had been received and recorded in Cash received from divestitures and exchanges in the Consolidated Statement of Cash Flows. For the nine months ended September 30, 2015 and 2014 , as a result of the Divestiture Transaction, U.S. Cellular recognized gains of $ 6.2 million and $ 28.1 million, respectively, in (Gain) loss on sale of business and other exit costs, net. For the three months ended September 30, 2015 and 2014 , U.S. Cellular recognized gains of $ 0.3 million and $ 10.4 million, respectively. Other Acquisitions, Divestitures and Exchanges At September 30, 2015, TDS’ assets and liabilities classified in the Consolidated Balance Sheet as held for sale were related to agr eements to sell certain Wireline markets and Airadigm operations . In March 2015, U.S. Cellular exchanged certain of its unbuilt PCS licenses for certain other PCS licenses located in U.S. Cellular’s existing operating markets and $ 117.0 million of cash. As of the transaction date, the licenses received in the transaction had an estimated fair value, per a market approach, of $ 43.5 million. A gain of $ 125.2 million was recorded in (Gain) loss on license sales and exchanges, net in the Consolidated Statement of Operations in the first quarter of 2015. An FCC auction of AWS-3 s pectrum licenses (“Auction 97”) ended in January 2015. U.S. Cellular participated in Auction 97 indirectly through its limited partnership interest in Advantage Spectrum L.P. (“Advantage Spectrum”). Advantage Spectrum was the provisional winning bidder for 124 licenses for an aggregate winning bid of $ 338.3 million, after its designated entity discount of 25 %. Advantage Spectrum’s bid amount, less the initial deposit amount of $ 60.0 million paid in 2014, was paid to the FCC in March 2015. These licenses have not yet been granted by the FCC. See Note 10 — Variable Interest Entities for additional information. In December 2014, U.S. Cellular entered into an agreement with a third party to sell 595 towers and certain related contracts, assets, and liabilities for $ 159.0 million. This agreement and related transactions are referred to as the “Tower Sale” and were accomplished in two closings. The first closing occurred in December 2014 and included the sale of 236 towers, without tenants, for $ 10.0 million. On this same date, U.S. Cellular received $ 7.5 million in earnest money. At the time of the first closing, a $ 4.7 million gain was recorded. The second closing for the remaining 359 towers, primarily with tenants, took place in January 2015, at which time U.S. Cellular received $ 141.5 million in additional cash proceeds and recorded a gain of $ 119.6 million in (Gain) loss on sale of business and other exit costs, net. In September 2014, U.S. Cellular entered into an agreement with a third party to exchange certain PCS and AWS licenses for certain other PCS and AWS licenses and $ 28.0 million of cash. This license exchange was accomplished in two closings. The first closing occurred in December 2014 at which time U.S. Cellular received licenses with an estimated fair value, per a market approach, of $ 51.5 million, recorded a $ 21.7 million gain and recorded an $ 18.3 million deferred credit in Other current liabilities. The license that was transferred to the counterparty in the second closing had a net book value of $ 22.2 million. The second closing occurred in July 2015. At the time of the second closing, U.S. Cellular received $ 28.0 million in cash and recognized the deferred credit from the first closing, resulting in a total gain of $ 24.1 million recorded on this part of the license exchange.</t>
  </si>
  <si>
    <t>Intangible Assets</t>
  </si>
  <si>
    <t xml:space="preserve">7 . Intangible Assets Changes in Licenses at TDS for the nine months ended September 30, 2015 are presented below. There were no significant changes to Franchise rights, Goodwill or Other intangible assets during the nine months ended September 30, 2015 . Licenses (Dollars in thousands) Balance December 31, 2014 $ 1,453,574 Acquisitions (1) 345,656 Exchanges (2) 43,485 Other 1,482 Balance September 30, 2015 $ 1,844,197 (1) Amount includes payments totaling $338.3 million made by Advantage Spectrum to the FCC for licenses in which it was the provisional winning bidder in Auction 97. See Note 6 — Acquisitions, Divestitures and Exchanges, and Note 10 — Variable Interest Entities for further information. (2) Amount represents licenses received in the March 2015 PCS license exchange. See Note 6 — Acquisitions, Divestitures and Exchanges for further information. Licenses disposed of in this exchange and the exchange that closed in July 2015 were previously removed from the Licenses balance and reflected in Assets held for sale in the Consolidated Balance Sheet as of December 31, 2014. </t>
  </si>
  <si>
    <t>Investments In Unconsolidated Entities</t>
  </si>
  <si>
    <t>Investments in Unconsolidated Entities</t>
  </si>
  <si>
    <t xml:space="preserve">8 . Investments in Unconsolidated Entities Investments in unconsolidated entities consist of amounts invested in wireless and wireline entities in which TDS holds a noncontrolling interest. These investments are accounted for using either the equity or cost method. The following table, which is based on information provided in part by third parties, summarizes the combined results of operations of TDS’ equity method investments. Three Months Ended September 30, Nine Months Ended September 30, 2015 2014 2015 2014 (Dollars in thousands) Revenues $ 1,738,488 $ 1,649,160 $ 5,199,305 $ 4,876,269 Operating expenses 1,267,820 1,230,366 3,840,462 3,554,598 Operating income 470,668 418,794 1,358,843 1,321,671 Other income (loss), net (10,236) 4,752 (16,744) 7,178 Net income $ 460,432 $ 423,546 $ 1,342,099 $ 1,328,849 </t>
  </si>
  <si>
    <t>Debt</t>
  </si>
  <si>
    <t>9 . Debt In January 2015, U.S. Cellular entered into a senior term loan credit facility. In July 2015, U.S. Cellular borrowed the full amount of $225 million available under this facility in two separate draws at an overall interest rate of 2.88%. The interest rate on outstanding borrowings will be reset at three and six month in 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will be due and payable in quarterly installments of $2.8 million beginning in March 2016 through December 2021, and the remaining unpaid balance will be due and payable in January 2022. These funds will be used for general corporate purposes, including working capital, spectrum purchases and capital expenditures.</t>
  </si>
  <si>
    <t>Variable Interest Entities</t>
  </si>
  <si>
    <t>10 . Variable Interest Entities TDS consolidates variable interest entities (“V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icant to the VIE. TDS reviews these criteria initially at the time it enters into agreements and subsequently when reconsideration events occur. Consolidated VIEs As of September 30, 2015 , TDS holds a variable interest in and consolidates the following VIEs: Advantage Spectrum and Frequency Advantage L.P., the general partner of Advantage Spectrum; Aquinas Wireless L.P. (“Aquinas Wireless”); and King Street Wireless L.P. (“King Street Wireless”) and King Street Wireless, Inc., the general partner of King Street Wireless. 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the consent of the limited partner, a TDS subsidiary, to sell or lease certain licenses, to make certain large expenditures, admit other part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Accordingly, these VIEs are consolidated. The following table presents the classification of the consolidated VIEs’ assets and liabilities in TDS’ Consolidated Balance Sheet. September 30, December 31, 2015 2014 (Dollars in thousands) Assets Cash and cash equivalents $ 1,681 $ 2,588 Other current assets 175 278 Licenses (1) 648,661 312,977 Property, plant and equipment, net 8,635 10,671 Other assets and deferred charges 324 60,059 Total assets $ 659,476 $ 386,573 Liabilities Current liabilities $ 1 $ 110 Deferred liabilities and credits 494 622 Total liabilities $ 495 $ 732 (1) At September 30, 2015, includes payments totaling $338.3 million made by Advantage Spectrum to the FCC as described below. Other Related Matters In March 2015, King Street Wireless made a $ 60.0 million distribution to its investors. Of this distribution, $ 6.0 million was provided to King Street Wireless, Inc. and $ 54.0 million was provided to U.S. Cellular. FCC Auction 97 ended in January 2015. TDS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Advantage Spectrum was the winning bidder for 124 licenses for an aggregate bid of $ 338.3 million, after its designated entity discount of 25 %. This amount is classified as Licenses in TDS’ Consolidated Balance Sheet. Advantage Spectrum’s bid amount, less the initial deposit of $ 60.0 million paid in 2014, plus certain other charges totaling $ 2.3 million, were paid to the FCC in March 2015. To help fund this payment, U.S. Cellular made loans and capital contributions to Advantage Spectrum and Frequency Advantage totaling $ 280.6 million during the nine months ended September 30, 2015 . There were no capital contributions, loans or advances made to TDS’ VIEs during the nine months ended September 30, 2014 . Advantage Spectrum, 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TDS’ Form 10-K for the year ended December 31, 2014 . TDS may agree to make additional capital contributions and/or advances to Advantage Spectrum, Aquinas Wireless or King Street Wireless and/or to their general partners to provide additional funding f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During the three and nine-months ended September 30, 2015, TDS recorded out-of-period adjustments attributable to the third quarter of 2013 through the second quarter of 2015 related to an agreement with King Street Wireless. TDS has determined that these adjustments were not material to the prior quarterly or annual periods, and also were not material to the current period or anticipated full year 2015 results. As a result of these out-of-period adjustments, for the three and nine months ended September 30, 2015, Net income decreased by $ 3.2 million and $ 2.8 million, and Net income attributable to TDS shareholders decreased by $ 3.8 million and $ 3.3 million, respectively.</t>
  </si>
  <si>
    <t xml:space="preserve">11 . Noncontrolling Interests The following schedule discloses the effects of Net income (loss) attributable to TDS shareholders and changes in TDS’ ownership interest in U.S. Cellular on TDS’ equity: Nine Months Ended September 30, 2015 2014 (Dollars in thousands) Net income (loss) attributable to TDS shareholders $ 219,869 $ (119,814) Transfer (to) from the noncontrolling interests Change in TDS' Capital in excess of par value from U.S. Cellular's issuance of U.S. Cellular shares (13,768) (11,042) Change in TDS' Capital in excess of par value from U.S. Cellular's repurchases of U.S. Cellular shares 951 858 Purchase of ownership in subsidiaries from noncontrolling interests 240 7,484 Net transfers (to) from noncontrolling interests (12,577) (2,700) Change from net income (loss) attributable to TDS and transfers (to) from noncontrolling interests $ 207,292 $ (122,514) </t>
  </si>
  <si>
    <t>Common Share Repurchases</t>
  </si>
  <si>
    <t xml:space="preserve"> 12 . Common Share Repurchases 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 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 . Share repurchases made under these authorizations were as follows: Number of Average Cost Nine Months Ended September 30, Shares Per Share Amount (Dollar amounts and shares in thousands, except per share data) 2015 TDS Common Shares – $ – $ – U.S. Cellular Common Shares 154 $ 34.85 $ 5,362 2014 TDS Common Shares 1,230 $ 25.85 $ 31,794 U.S. Cellular Common Shares 384 $ 39.37 $ 15,124 </t>
  </si>
  <si>
    <t>Business Segment Information</t>
  </si>
  <si>
    <t xml:space="preserve">13 .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Financial data for TDS’ reportable segments for the three and nine month periods ended, or as of September 30, 2015 and 2014 , is as follows. See Note 1 — Basis of Presentation for additional information. TDS Telecom Three Months Ended or as of September 30, 2015 U.S. Cellular Wireline Cable HMS TDS Telecom Eliminations TDS Telecom Total Corporate, Eliminations and Other Total (Dollars in thousands) Operating revenues Services $ 895,960 $ 174,579 $ 43,741 $ 30,428 $ (1,184) $ 247,564 $ (5,757) $ 1,137,767 Equipment and product sales 172,946 477 119 51,214 – 51,810 11,275 236,031 Total operating revenues 1,068,906 175,056 43,860 81,642 (1,184) 299,374 5,518 1,373,798 Cost of services (excluding Depreciation, amortization and accretion expense reported below) 198,982 63,696 19,545 21,163 (1,125) 103,279 830 303,091 Cost of equipment and products 287,256 515 25 43,081 – 43,621 6,174 337,051 Selling, general and administrative 374,585 50,062 14,346 12,446 (59) 76,795 (2,296) 449,084 Depreciation, amortization and accretion 152,369 41,228 8,530 6,790 – 56,548 1,847 210,764 (Gain) loss on asset disposals, net 2,618 1,845 425 22 – 2,292 9 4,919 (Gain) loss on sale of business and other exit costs, net (643) (105) – – – (105) 189 (559) (Gain) loss on license sales and exchanges, net (23,986) – – – – – – (23,986) Operating income (loss) 77,725 17,815 989 (1,860) – 16,944 (1,235) 93,434 Equity in earnings of unconsolidated entities 39,674 2 – – – 2 94 39,770 Interest and dividend income 9,299 624 10 6 – 640 (322) 9,617 Interest expense (21,121) 193 109 (565) – (263) (13,659) (35,043) Other, net 78 (48) – (79) – (127) (7) (56) Income (loss) before income taxes 105,655 18,586 1,108 (2,498) – 17,196 (15,129) 107,722 Income tax expense (benefit) (1) 40,634 8,278 (3,585) 45,327 Net income (loss) 65,021 8,918 (11,544) 62,395 Add back: Depreciation, amortization and accretion 152,369 41,228 8,530 6,790 – 56,548 1,847 210,764 (Gain) loss on asset disposals, net 2,618 1,845 425 22 – 2,292 9 4,919 (Gain) loss on sale of business and other exit costs, net (643) (105) – – – (105) 189 (559) (Gain) loss on license sales and exchanges, net (23,986) – – – – – – (23,986) Interest expense 21,121 (193) (109) 565 – 263 13,659 35,043 Income tax expense (benefit) (1) 40,634 8,278 (3,585) 45,327 Adjusted EBITDA (2) $ 257,134 $ 61,361 $ 9,954 $ 4,879 $ – $ 76,194 $ 575 $ 333,903 Investments in unconsolidated entities $ 347,709 $ 3,806 $ – $ – $ – $ 3,806 $ 34,638 $ 386,153 Total assets $ 6,938,384 $ 1,322,359 $ 571,836 $ 299,101 $ – $ 2,193,296 $ 185,678 $ 9,317,358 Capital expenditures $ 134,816 $ 38,354 $ 13,023 $ 5,090 $ – $ 56,467 $ 2,425 $ 193,708 TDS Telecom Three Months Ended or as of September 30, 2014 U.S. Cellular Wireline Cable HMS TDS Telecom Eliminations TDS Telecom Total Corporate, Eliminations and Other Total (Dollars in thousands) Operating revenues Services $ 851,063 $ 177,650 $ 28,519 $ 27,806 $ (980) $ 232,995 $ (2,586) $ 1,081,472 Equipment and product sales 149,356 425 – 39,737 – 40,162 9,033 198,551 Total operating revenues 1,000,419 178,075 28,519 67,543 (980) 273,157 6,447 1,280,023 Cost of services (excluding Depreciation, amortization and accretion expense reported below) 199,750 64,072 12,651 19,442 (926) 95,239 2,194 297,183 Cost of equipment and products 307,862 829 – 33,819 – 34,648 6,699 349,209 Selling, general and administrative 397,545 46,627 9,948 12,724 (54) 69,245 (1,776) 465,014 Depreciation, amortization and accretion 148,952 41,358 6,171 6,726 – 54,255 2,322 205,529 Loss on impairment of assets – – – 84,000 – 84,000 – 84,000 (Gain) loss on asset disposals, net 7,947 743 626 (2) – 1,367 (21) 9,293 (Gain) loss on sale of business and other exit costs, net (10,283) (2,201) – – – (2,201) 7,694 (4,790) Operating income (loss) (51,354) 26,647 (877) (89,166) – (63,396) (10,665) (125,415) Equity in earnings of unconsolidated entities 35,971 2 – – – 2 108 36,081 Interest and dividend income 3,572 569 (1) (23) – 545 409 4,526 Interest expense (13,514) 598 32 (343) – 287 (13,943) (27,170) Other, net 95 71 – (86) – (15) (11) 69 Income (loss) before income taxes (25,230) 27,887 (846) (89,618) – (62,577) (24,102) (111,909) Income tax expense (benefit) (1) (1,459) (2,937) 13,686 9,290 Net income (loss) (23,771) (59,640) (37,788) (121,199) Add back: Depreciation, amortization and accretion 148,952 41,358 6,171 6,726 – 54,255 2,322 205,529 Loss on impairment of assets – – – 84,000 – 84,000 – 84,000 (Gain) loss on asset disposals, net 7,947 743 626 (2) – 1,367 (21) 9,293 (Gain) loss on sale of business and other exit costs, net (10,283) (2,201) – – – (2,201) 7,694 (4,790) Interest expense 13,514 (598) (32) 343 – (287) 13,943 27,170 Income tax expense (benefit) (1) (1,459) – – – – (2,937) 13,686 9,290 Adjusted EBITDA (2) $ 134,900 $ 67,189 $ 5,919 $ 1,449 $ – $ 74,557 $ (164) $ 209,293 Investments in unconsolidated entities $ 296,900 $ 3,804 $ – $ – $ – $ 3,804 $ 34,744 $ 335,448 Total assets $ 6,257,075 $ 1,385,524 $ 543,731 $ 255,519 $ – $ 2,184,774 $ 198,699 $ 8,640,548 Capital expenditures $ 142,452 $ 34,243 $ 7,598 $ 9,800 $ – $ 51,641 $ 1,132 $ 195,225 TDS Telecom Nine Months Ended or as of September 30, 2015 U.S. Cellular Wireline Cable HMS TDS Telecom Eliminations TDS Telecom Total Corporate, Eliminations and Other Total (Dollars in thousands) Operating revenues Services $ 2,548,544 $ 525,683 $ 131,767 $ 88,311 $ (3,222) $ 742,539 $ (9,575) $ 3,281,508 Equipment and product sales 461,274 1,478 277 129,878 – 131,633 27,371 620,278 Total operating revenues 3,009,818 527,161 132,044 218,189 (3,222) 874,172 17,796 3,901,786 Cost of services (excluding Depreciation, amortization and accretion expense reported below) 585,935 188,727 59,342 63,145 (3,011) 308,203 2,752 896,890 Cost of equipment and products 779,228 1,675 100 108,777 – 110,552 17,702 907,482 Selling, general and administrative 1,106,524 144,931 40,735 36,105 (211) 221,560 (5,530) 1,322,554 Depreciation, amortization and accretion 450,035 124,440 26,109 19,798 – 170,347 8,061 628,443 (Gain) loss on asset disposals, net 12,268 3,373 (561) (21) – 2,791 (11) 15,048 (Gain) loss on sale of business and other exit costs, net (113,825) (3,159) – – – (3,159) (12,947) (129,931) (Gain) loss on license sales and exchanges, net (146,884) – – – – – – (146,884) Operating income (loss) 336,537 67,174 6,319 (9,615) – 63,878 7,769 408,184 Equity in earnings of unconsolidated entities 109,729 15 – – – 15 79 109,823 Interest and dividend income 25,834 1,726 23 29 – 1,778 507 28,119 Interest expense (61,239) 784 352 (1,550) – (414) (41,139) (102,792) Other, net 274 (81) 3 (65) – (143) 11 142 Income (loss) before income taxes 411,135 69,618 6,697 (11,201) – 65,114 (32,773) 443,476 Income tax expense (benefit) (1) 161,214 27,083 (9,517) 178,780 Net income (loss) 249,921 38,031 (23,256) 264,696 Add back: Depreciation, amortization and accretion 450,035 124,440 26,109 19,798 – 170,347 8,061 628,443 (Gain) loss on asset disposals, net 12,268 3,373 (561) (21) – 2,791 (11) 15,048 (Gain) loss on sale of business and other exit costs, net (113,825) (3,159) – – – (3,159) (12,947) (129,931) (Gain) loss on license sales and exchanges, net (146,884) – – – – – – (146,884) Interest expense 61,239 (784) (352) 1,550 – 414 41,139 102,792 Income tax expense (benefit) (1) 161,214 27,083 (9,517) 178,780 Adjusted EBITDA (2) $ 673,968 $ 193,488 $ 31,893 $ 10,126 $ – $ 235,507 $ 3,469 $ 912,944 Investments in unconsolidated entities $ 347,709 $ 3,806 $ – $ – $ – $ 3,806 $ 34,638 $ 386,153 Total assets $ 6,938,384 $ 1,322,359 $ 571,836 $ 299,101 $ – $ 2,193,296 $ 185,678 $ 9,317,358 Capital expenditures $ 334,942 $ 90,517 $ 36,575 $ 19,341 $ – $ 146,433 $ 5,570 $ 486,945 TDS Telecom Nine Months Ended or as of September 30, 2014 U.S. Cellular Wireline Cable HMS TDS Telecom Eliminations TDS Telecom Total Corporate, Eliminations and Other Total (Dollars in thousands) Operating revenues Services $ 2,548,149 $ 534,880 $ 73,506 $ 82,757 $ (1,959) $ 689,184 $ (3,440) $ 3,233,893 Equipment and product sales 335,854 1,409 – 115,830 – 117,239 25,391 478,484 Total operating revenues 2,884,003 536,289 73,506 198,587 (1,959) 806,423 21,951 3,712,377 Cost of services (excluding Depreciation, amortization and accretion expense reported below) 567,488 192,777 35,000 57,689 (1,820) 283,646 8,495 859,629 Cost of equipment and products 850,314 1,793 – 98,161 – 99,954 18,599 968,867 Selling, general and administrative 1,197,361 140,855 22,611 39,935 (139) 203,262 (1,038) 1,399,585 Depreciation, amortization and accretion 465,042 125,921 15,089 20,195 – 161,205 8,768 635,015 Loss on impairment of assets – – – 84,000 – 84,000 – 84,000 (Gain) loss on asset disposals, net 16,774 1,502 1,116 76 – 2,694 158 19,626 (Gain) loss on sale of business and other exit costs, net (27,694) (2,201) – – – (2,201) 20,816 (9,079) (Gain) loss on license sales and exchanges, net (91,446) – – – – – – (91,446) Operating income (loss) (93,836) 75,642 (310) (101,469) – (26,137) (33,847) (153,820) Equity in earnings of unconsolidated entities 106,166 6 – – – 6 2,026 108,198 Interest and dividend income 6,029 1,744 1 19 – 1,764 1,970 9,763 Interest expense (42,712) 1,939 67 (1,203) – 803 (41,866) (83,775) Other, net 281 (78) – 93 – 15 (17) 279 Income (loss) before income taxes (24,072) 79,253 (242) (102,560) – (23,549) (71,734) (119,355) Income tax expense (benefit) (1) 746 12,571 (6,041) 7,276 Net income (loss) (24,818) (36,120) (65,693) (126,631) Add back: Depreciation, amortization and accretion 465,042 125,921 15,089 20,195 – 161,205 8,768 635,015 Loss on impairment of assets – – – 84,000 – 84,000 – 84,000 (Gain) loss on asset disposals, net 16,774 1,502 1,116 76 – 2,694 158 19,626 (Gain) loss on sale of business and other exit costs, net (27,694) (2,201) – – – (2,201) 20,816 (9,079) (Gain) loss on license sales and exchanges, net (91,446) – – – – – – (91,446) Interest expense 42,712 (1,939) (67) 1,203 – (803) 41,866 83,775 Income tax expense (benefit) (1) 746 – – – – 12,571 (6,041) 7,276 Adjusted EBITDA (2) $ 381,316 $ 202,536 $ 15,896 $ 2,914 $ – $ 221,346 $ (126) $ 602,536 Investments in unconsolidated entities $ 296,900 $ 3,804 $ – $ – $ – $ 3,804 $ 34,744 $ 335,448 Total assets $ 6,257,075 $ 1,385,524 $ 543,731 $ 255,519 $ – $ 2,184,774 $ 198,699 $ 8,640,548 Capital expenditures $ 375,960 $ 84,511 $ 20,998 $ 23,179 $ – $ 128,688 $ 3,856 $ 508,504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 </t>
  </si>
  <si>
    <t>Fair Value Measurements (Tables)</t>
  </si>
  <si>
    <t>Fair Value Disclosures</t>
  </si>
  <si>
    <t>Fair value measurements</t>
  </si>
  <si>
    <t xml:space="preserve"> Level within the Fair Value Hierarchy September 30, 2015 December 31, 2014 Book Value Fair Value Book Value Fair Value (Dollars in thousands) Cash and cash equivalents 1 $ 865,425 $ 865,425 $ 471,901 $ 471,901 Long-term debt Retail 2 1,453,250 1,460,294 1,453,250 1,414,105 Institutional 2 532,940 489,373 532,722 513,647 Other 2 220,922 221,538 4,749 4,675 </t>
  </si>
  <si>
    <t>Equipment Installment Plans (Table)</t>
  </si>
  <si>
    <t>Equipment installment plans</t>
  </si>
  <si>
    <t xml:space="preserve">(Dollars in thousands) September 30, 2015 December 31, 2014 Short-term portion of unbilled equipment installment plan receivables, gross $ 245,218 $ 127,400 Short-term portion of unbilled deferred interest (18,504) (16,365) Short-term portion of unbilled allowance for credit losses (9,326) (3,686) Short-term portion of unbilled equipment installment plan receivables, net $ 217,388 $ 107,349 Long-term portion of unbilled equipment installment plan receivables, gross $ 66,512 $ 89,435 Long-term portion of unbilled deferred interest (819) (2,791) Long-term portion of unbilled allowance for credit losses (4,740) (6,065) Long-term portion of unbilled equipment installment plan receivables, net $ 60,953 $ 80,579 </t>
  </si>
  <si>
    <t>Earnings Per Share (Tables)</t>
  </si>
  <si>
    <t>Earnings per share</t>
  </si>
  <si>
    <t xml:space="preserve"> Three Months Ended Nine Months Ended September 30, September 30, 2015 2014 2015 2014 (Dollars and shares in thousands, except per share amounts) Basic earnings (loss) per share attributable to TDS shareholders: Net income (loss) available to common shareholders of TDS used in basic earnings (loss) per share $ 51,071 $ (116,042) $ 219,832 $ (119,851) Adjustments to compute diluted earnings (loss): Noncontrolling interest adjustment (384) – (1,540) – Preferred dividend adjustment 12 – 37 – Net income (loss) attributable to common shareholders of TDS used in diluted earnings (loss) per share $ 50,699 $ (116,042) $ 218,329 $ (119,851) Weighted average number of shares used in basic earnings (loss) per share: Common Shares 101,652 101,067 101,315 101,474 Series A Common Shares 7,196 7,185 7,188 7,176 Total 108,848 108,252 108,503 108,650 Effects of dilutive securities: Stock options 818 – 778 – Restricted stock units 498 – 406 – Preferred shares 50 – 50 – Weighted average number of shares used in diluted earnings (loss) per share 110,214 108,252 109,737 108,650 Basic earnings (loss) per share attributable to TDS shareholders $ 0.47 $ (1.07) $ 2.03 $ (1.10) Diluted earnings (loss) per share attributable to TDS shareholders $ 0.46 $ (1.07) $ 1.99 $ (1.10) </t>
  </si>
  <si>
    <t>Summary of antidilutive shares</t>
  </si>
  <si>
    <t xml:space="preserve"> Three Months Ended Nine Months Ended September 30, September 30, 2015 2014 2015 2014 (Shares in thousands) Stock options 4,687 9,207 4,438 8,922 Restricted stock units – 992 191 823 Preferred shares – 52 – 52 </t>
  </si>
  <si>
    <t>Intangible Assets (Tables)</t>
  </si>
  <si>
    <t xml:space="preserve">Licenses (Dollars in thousands) Balance December 31, 2014 $ 1,453,574 Acquisitions (1) 345,656 Exchanges (2) 43,485 Other 1,482 Balance September 30, 2015 $ 1,844,197 (1) Amount includes payments totaling $338.3 million made by Advantage Spectrum to the FCC for licenses in which it was the provisional winning bidder in Auction 97. See Note 6 — Acquisitions, Divestitures and Exchanges, and Note 10 — Variable Interest Entities for further information. (2) Amount represents licenses received in the March 2015 PCS license exchange. See Note 6 — Acquisitions, Divestitures and Exchanges for further information. Licenses disposed of in this exchange and the exchange that closed in July 2015 were previously removed from the Licenses balance and reflected in Assets held for sale in the Consolidated Balance Sheet as of December 31, 2014. </t>
  </si>
  <si>
    <t>Investment in Unconsolidated Entities (Tables)</t>
  </si>
  <si>
    <t>Equity Method Investment, Summarized Financial Information</t>
  </si>
  <si>
    <t>Equity method investments, summarized financial position</t>
  </si>
  <si>
    <t xml:space="preserve"> Three Months Ended September 30, Nine Months Ended September 30, 2015 2014 2015 2014 (Dollars in thousands) Revenues $ 1,738,488 $ 1,649,160 $ 5,199,305 $ 4,876,269 Operating expenses 1,267,820 1,230,366 3,840,462 3,554,598 Operating income 470,668 418,794 1,358,843 1,321,671 Other income (loss), net (10,236) 4,752 (16,744) 7,178 Net income $ 460,432 $ 423,546 $ 1,342,099 $ 1,328,849 </t>
  </si>
  <si>
    <t>Variable Interest Entities (Tables)</t>
  </si>
  <si>
    <t>Variable Interest Entities VIEs</t>
  </si>
  <si>
    <t>Consolidated VIE assets and liabilities</t>
  </si>
  <si>
    <t xml:space="preserve"> September 30, December 31, 2015 2014 (Dollars in thousands) Assets Cash and cash equivalents $ 1,681 $ 2,588 Other current assets 175 278 Licenses (1) 648,661 312,977 Property, plant and equipment, net 8,635 10,671 Other assets and deferred charges 324 60,059 Total assets $ 659,476 $ 386,573 Liabilities Current liabilities $ 1 $ 110 Deferred liabilities and credits 494 622 Total liabilities $ 495 $ 732 (1) At September 30, 2015, includes payments totaling $338.3 million made by Advantage Spectrum to the FCC as described below. </t>
  </si>
  <si>
    <t>Noncontrolling Interests (Tables)</t>
  </si>
  <si>
    <t xml:space="preserve"> Nine Months Ended September 30, 2015 2014 (Dollars in thousands) Net income (loss) attributable to TDS shareholders $ 219,869 $ (119,814) Transfer (to) from the noncontrolling interests Change in TDS' Capital in excess of par value from U.S. Cellular's issuance of U.S. Cellular shares (13,768) (11,042) Change in TDS' Capital in excess of par value from U.S. Cellular's repurchases of U.S. Cellular shares 951 858 Purchase of ownership in subsidiaries from noncontrolling interests 240 7,484 Net transfers (to) from noncontrolling interests (12,577) (2,700) Change from net income (loss) attributable to TDS and transfers (to) from noncontrolling interests $ 207,292 $ (122,514) </t>
  </si>
  <si>
    <t>Common Share Repurchases (Tables)</t>
  </si>
  <si>
    <t>Share repurchases</t>
  </si>
  <si>
    <t xml:space="preserve"> Number of Average Cost Nine Months Ended September 30, Shares Per Share Amount (Dollar amounts and shares in thousands, except per share data) 2015 TDS Common Shares – $ – $ – U.S. Cellular Common Shares 154 $ 34.85 $ 5,362 2014 TDS Common Shares 1,230 $ 25.85 $ 31,794 U.S. Cellular Common Shares 384 $ 39.37 $ 15,124 </t>
  </si>
  <si>
    <t>Business Segment (Tables)</t>
  </si>
  <si>
    <t>Business segment information</t>
  </si>
  <si>
    <t xml:space="preserve"> TDS Telecom Three Months Ended or as of September 30, 2015 U.S. Cellular Wireline Cable HMS TDS Telecom Eliminations TDS Telecom Total Corporate, Eliminations and Other Total (Dollars in thousands) Operating revenues Services $ 895,960 $ 174,579 $ 43,741 $ 30,428 $ (1,184) $ 247,564 $ (5,757) $ 1,137,767 Equipment and product sales 172,946 477 119 51,214 – 51,810 11,275 236,031 Total operating revenues 1,068,906 175,056 43,860 81,642 (1,184) 299,374 5,518 1,373,798 Cost of services (excluding Depreciation, amortization and accretion expense reported below) 198,982 63,696 19,545 21,163 (1,125) 103,279 830 303,091 Cost of equipment and products 287,256 515 25 43,081 – 43,621 6,174 337,051 Selling, general and administrative 374,585 50,062 14,346 12,446 (59) 76,795 (2,296) 449,084 Depreciation, amortization and accretion 152,369 41,228 8,530 6,790 – 56,548 1,847 210,764 (Gain) loss on asset disposals, net 2,618 1,845 425 22 – 2,292 9 4,919 (Gain) loss on sale of business and other exit costs, net (643) (105) – – – (105) 189 (559) (Gain) loss on license sales and exchanges, net (23,986) – – – – – – (23,986) Operating income (loss) 77,725 17,815 989 (1,860) – 16,944 (1,235) 93,434 Equity in earnings of unconsolidated entities 39,674 2 – – – 2 94 39,770 Interest and dividend income 9,299 624 10 6 – 640 (322) 9,617 Interest expense (21,121) 193 109 (565) – (263) (13,659) (35,043) Other, net 78 (48) – (79) – (127) (7) (56) Income (loss) before income taxes 105,655 18,586 1,108 (2,498) – 17,196 (15,129) 107,722 Income tax expense (benefit) (1) 40,634 8,278 (3,585) 45,327 Net income (loss) 65,021 8,918 (11,544) 62,395 Add back: Depreciation, amortization and accretion 152,369 41,228 8,530 6,790 – 56,548 1,847 210,764 (Gain) loss on asset disposals, net 2,618 1,845 425 22 – 2,292 9 4,919 (Gain) loss on sale of business and other exit costs, net (643) (105) – – – (105) 189 (559) (Gain) loss on license sales and exchanges, net (23,986) – – – – – – (23,986) Interest expense 21,121 (193) (109) 565 – 263 13,659 35,043 Income tax expense (benefit) (1) 40,634 8,278 (3,585) 45,327 Adjusted EBITDA (2) $ 257,134 $ 61,361 $ 9,954 $ 4,879 $ – $ 76,194 $ 575 $ 333,903 Investments in unconsolidated entities $ 347,709 $ 3,806 $ – $ – $ – $ 3,806 $ 34,638 $ 386,153 Total assets $ 6,938,384 $ 1,322,359 $ 571,836 $ 299,101 $ – $ 2,193,296 $ 185,678 $ 9,317,358 Capital expenditures $ 134,816 $ 38,354 $ 13,023 $ 5,090 $ – $ 56,467 $ 2,425 $ 193,708 TDS Telecom Three Months Ended or as of September 30, 2014 U.S. Cellular Wireline Cable HMS TDS Telecom Eliminations TDS Telecom Total Corporate, Eliminations and Other Total (Dollars in thousands) Operating revenues Services $ 851,063 $ 177,650 $ 28,519 $ 27,806 $ (980) $ 232,995 $ (2,586) $ 1,081,472 Equipment and product sales 149,356 425 – 39,737 – 40,162 9,033 198,551 Total operating revenues 1,000,419 178,075 28,519 67,543 (980) 273,157 6,447 1,280,023 Cost of services (excluding Depreciation, amortization and accretion expense reported below) 199,750 64,072 12,651 19,442 (926) 95,239 2,194 297,183 Cost of equipment and products 307,862 829 – 33,819 – 34,648 6,699 349,209 Selling, general and administrative 397,545 46,627 9,948 12,724 (54) 69,245 (1,776) 465,014 Depreciation, amortization and accretion 148,952 41,358 6,171 6,726 – 54,255 2,322 205,529 Loss on impairment of assets – – – 84,000 – 84,000 – 84,000 (Gain) loss on asset disposals, net 7,947 743 626 (2) – 1,367 (21) 9,293 (Gain) loss on sale of business and other exit costs, net (10,283) (2,201) – – – (2,201) 7,694 (4,790) Operating income (loss) (51,354) 26,647 (877) (89,166) – (63,396) (10,665) (125,415) Equity in earnings of unconsolidated entities 35,971 2 – – – 2 108 36,081 Interest and dividend income 3,572 569 (1) (23) – 545 409 4,526 Interest expense (13,514) 598 32 (343) – 287 (13,943) (27,170) Other, net 95 71 – (86) – (15) (11) 69 Income (loss) before income taxes (25,230) 27,887 (846) (89,618) – (62,577) (24,102) (111,909) Income tax expense (benefit) (1) (1,459) (2,937) 13,686 9,290 Net income (loss) (23,771) (59,640) (37,788) (121,199) Add back: Depreciation, amortization and accretion 148,952 41,358 6,171 6,726 – 54,255 2,322 205,529 Loss on impairment of assets – – – 84,000 – 84,000 – 84,000 (Gain) loss on asset disposals, net 7,947 743 626 (2) – 1,367 (21) 9,293 (Gain) loss on sale of business and other exit costs, net (10,283) (2,201) – – – (2,201) 7,694 (4,790) Interest expense 13,514 (598) (32) 343 – (287) 13,943 27,170 Income tax expense (benefit) (1) (1,459) – – – – (2,937) 13,686 9,290 Adjusted EBITDA (2) $ 134,900 $ 67,189 $ 5,919 $ 1,449 $ – $ 74,557 $ (164) $ 209,293 Investments in unconsolidated entities $ 296,900 $ 3,804 $ – $ – $ – $ 3,804 $ 34,744 $ 335,448 Total assets $ 6,257,075 $ 1,385,524 $ 543,731 $ 255,519 $ – $ 2,184,774 $ 198,699 $ 8,640,548 Capital expenditures $ 142,452 $ 34,243 $ 7,598 $ 9,800 $ – $ 51,641 $ 1,132 $ 195,225 TDS Telecom Nine Months Ended or as of September 30, 2015 U.S. Cellular Wireline Cable HMS TDS Telecom Eliminations TDS Telecom Total Corporate, Eliminations and Other Total (Dollars in thousands) Operating revenues Services $ 2,548,544 $ 525,683 $ 131,767 $ 88,311 $ (3,222) $ 742,539 $ (9,575) $ 3,281,508 Equipment and product sales 461,274 1,478 277 129,878 – 131,633 27,371 620,278 Total operating revenues 3,009,818 527,161 132,044 218,189 (3,222) 874,172 17,796 3,901,786 Cost of services (excluding Depreciation, amortization and accretion expense reported below) 585,935 188,727 59,342 63,145 (3,011) 308,203 2,752 896,890 Cost of equipment and products 779,228 1,675 100 108,777 – 110,552 17,702 907,482 Selling, general and administrative 1,106,524 144,931 40,735 36,105 (211) 221,560 (5,530) 1,322,554 Depreciation, amortization and accretion 450,035 124,440 26,109 19,798 – 170,347 8,061 628,443 (Gain) loss on asset disposals, net 12,268 3,373 (561) (21) – 2,791 (11) 15,048 (Gain) loss on sale of business and other exit costs, net (113,825) (3,159) – – – (3,159) (12,947) (129,931) (Gain) loss on license sales and exchanges, net (146,884) – – – – – – (146,884) Operating income (loss) 336,537 67,174 6,319 (9,615) – 63,878 7,769 408,184 Equity in earnings of unconsolidated entities 109,729 15 – – – 15 79 109,823 Interest and dividend income 25,834 1,726 23 29 – 1,778 507 28,119 Interest expense (61,239) 784 352 (1,550) – (414) (41,139) (102,792) Other, net 274 (81) 3 (65) – (143) 11 142 Income (loss) before income taxes 411,135 69,618 6,697 (11,201) – 65,114 (32,773) 443,476 Income tax expense (benefit) (1) 161,214 27,083 (9,517) 178,780 Net income (loss) 249,921 38,031 (23,256) 264,696 Add back: Depreciation, amortization and accretion 450,035 124,440 26,109 19,798 – 170,347 8,061 628,443 (Gain) loss on asset disposals, net 12,268 3,373 (561) (21) – 2,791 (11) 15,048 (Gain) loss on sale of business and other exit costs, net (113,825) (3,159) – – – (3,159) (12,947) (129,931) (Gain) loss on license sales and exchanges, net (146,884) – – – – – – (146,884) Interest expense 61,239 (784) (352) 1,550 – 414 41,139 102,792 Income tax expense (benefit) (1) 161,214 27,083 (9,517) 178,780 Adjusted EBITDA (2) $ 673,968 $ 193,488 $ 31,893 $ 10,126 $ – $ 235,507 $ 3,469 $ 912,944 Investments in unconsolidated entities $ 347,709 $ 3,806 $ – $ – $ – $ 3,806 $ 34,638 $ 386,153 Total assets $ 6,938,384 $ 1,322,359 $ 571,836 $ 299,101 $ – $ 2,193,296 $ 185,678 $ 9,317,358 Capital expenditures $ 334,942 $ 90,517 $ 36,575 $ 19,341 $ – $ 146,433 $ 5,570 $ 486,945 TDS Telecom Nine Months Ended or as of September 30, 2014 U.S. Cellular Wireline Cable HMS TDS Telecom Eliminations TDS Telecom Total Corporate, Eliminations and Other Total (Dollars in thousands) Operating revenues Services $ 2,548,149 $ 534,880 $ 73,506 $ 82,757 $ (1,959) $ 689,184 $ (3,440) $ 3,233,893 Equipment and product sales 335,854 1,409 – 115,830 – 117,239 25,391 478,484 Total operating revenues 2,884,003 536,289 73,506 198,587 (1,959) 806,423 21,951 3,712,377 Cost of services (excluding Depreciation, amortization and accretion expense reported below) 567,488 192,777 35,000 57,689 (1,820) 283,646 8,495 859,629 Cost of equipment and products 850,314 1,793 – 98,161 – 99,954 18,599 968,867 Selling, general and administrative 1,197,361 140,855 22,611 39,935 (139) 203,262 (1,038) 1,399,585 Depreciation, amortization and accretion 465,042 125,921 15,089 20,195 – 161,205 8,768 635,015 Loss on impairment of assets – – – 84,000 – 84,000 – 84,000 (Gain) loss on asset disposals, net 16,774 1,502 1,116 76 – 2,694 158 19,626 (Gain) loss on sale of business and other exit costs, net (27,694) (2,201) – – – (2,201) 20,816 (9,079) (Gain) loss on license sales and exchanges, net (91,446) – – – – – – (91,446) Operating income (loss) (93,836) 75,642 (310) (101,469) – (26,137) (33,847) (153,820) Equity in earnings of unconsolidated entities 106,166 6 – – – 6 2,026 108,198 Interest and dividend income 6,029 1,744 1 19 – 1,764 1,970 9,763 Interest expense (42,712) 1,939 67 (1,203) – 803 (41,866) (83,775) Other, net 281 (78) – 93 – 15 (17) 279 Income (loss) before income taxes (24,072) 79,253 (242) (102,560) – (23,549) (71,734) (119,355) Income tax expense (benefit) (1) 746 12,571 (6,041) 7,276 Net income (loss) (24,818) (36,120) (65,693) (126,631) Add back: Depreciation, amortization and accretion 465,042 125,921 15,089 20,195 – 161,205 8,768 635,015 Loss on impairment of assets – – – 84,000 – 84,000 – 84,000 (Gain) loss on asset disposals, net 16,774 1,502 1,116 76 – 2,694 158 19,626 (Gain) loss on sale of business and other exit costs, net (27,694) (2,201) – – – (2,201) 20,816 (9,079) (Gain) loss on license sales and exchanges, net (91,446) – – – – – – (91,446) Interest expense 42,712 (1,939) (67) 1,203 – (803) 41,866 83,775 Income tax expense (benefit) (1) 746 – – – – 12,571 (6,041) 7,276 Adjusted EBITDA (2) $ 381,316 $ 202,536 $ 15,896 $ 2,914 $ – $ 221,346 $ (126) $ 602,536 Investments in unconsolidated entities $ 296,900 $ 3,804 $ – $ – $ – $ 3,804 $ 34,744 $ 335,448 Total assets $ 6,257,075 $ 1,385,524 $ 543,731 $ 255,519 $ – $ 2,184,774 $ 198,699 $ 8,640,548 Capital expenditures $ 375,960 $ 84,511 $ 20,998 $ 23,179 $ – $ 128,688 $ 3,856 $ 508,504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 </t>
  </si>
  <si>
    <t>Basis of Presentation (Details) - USD ($) $ in Millions</t>
  </si>
  <si>
    <t>Business segments, additional information</t>
  </si>
  <si>
    <t xml:space="preserve">TDS’ business segments reflected in this Quarterly Report on Form 10-Q for the period ended September 30, 2015 are U.S. Cellular, TDS Telecom’s Wireline, Cable, and Hosted and Managed Services (“HMS”) operations.  TDS’ non-reportable other business activities are presented as “Corporate, Eliminations and Other”, which includes the operations of TDS’ wholly-owned subsidiaries Suttle-Straus, Inc. (“Suttle-Straus”) and  Airadigm Communications, Inc. (“Airadigm”).
</t>
  </si>
  <si>
    <t>Amounts recorded gross in revenues that are billed to customers and remitted to governmental authorities</t>
  </si>
  <si>
    <t>Long-term notes</t>
  </si>
  <si>
    <t>Debt issuance costs, net</t>
  </si>
  <si>
    <t>U.S. Cellular</t>
  </si>
  <si>
    <t>TDS ownership of U.S. Cellular</t>
  </si>
  <si>
    <t>84.00%</t>
  </si>
  <si>
    <t>Fair Value Measurements (Details) - USD ($) $ in Thousands</t>
  </si>
  <si>
    <t>12 Months Ended</t>
  </si>
  <si>
    <t>Dec. 31, 2013</t>
  </si>
  <si>
    <t>Financial Instruments</t>
  </si>
  <si>
    <t>Institutional | Minimum</t>
  </si>
  <si>
    <t>Fair value assumption, interest rate</t>
  </si>
  <si>
    <t>0.00%</t>
  </si>
  <si>
    <t>Institutional | Maximum</t>
  </si>
  <si>
    <t>7.73%</t>
  </si>
  <si>
    <t>7.25%</t>
  </si>
  <si>
    <t>Fair Value | Level 1</t>
  </si>
  <si>
    <t>Fair Value | Level 2 | Retail</t>
  </si>
  <si>
    <t>Fair Value | Level 2 | Institutional</t>
  </si>
  <si>
    <t>Fair Value | Level 2 | Other</t>
  </si>
  <si>
    <t>Book Value</t>
  </si>
  <si>
    <t>Book Value | Retail</t>
  </si>
  <si>
    <t>Book Value | Institutional</t>
  </si>
  <si>
    <t>Book Value | Other</t>
  </si>
  <si>
    <t>Equipment Installment Plans (Details) - USD ($) $ in Thousands</t>
  </si>
  <si>
    <t>Equipment installment plan receivables</t>
  </si>
  <si>
    <t>Equipment installment plan payment period</t>
  </si>
  <si>
    <t>24 months</t>
  </si>
  <si>
    <t>Guarantee liability</t>
  </si>
  <si>
    <t>Accounting Changes and Error Corrections</t>
  </si>
  <si>
    <t>Income before income taxes</t>
  </si>
  <si>
    <t>Adjustment</t>
  </si>
  <si>
    <t>Immaterial Error Correction</t>
  </si>
  <si>
    <t xml:space="preserve">TDS recorded out-of-period adjustments during the nine months ended September 30, 2015 due to errors related to equipment installment plan transactions that were attributable to 2014.  TDS has determined that these adjustments were not material to the prior quarterly or annual periods, and also were not material to the current period or anticipated full year 2015 results.  These equipment installment plan adjustments had the impact of reducing Equipment and product sales revenues by $6.2 million and Income before income taxes by $5.8 million for the nine months ended September 30, 2015. These adjustments were made in the first six months of 2015. 
</t>
  </si>
  <si>
    <t>Short-term</t>
  </si>
  <si>
    <t>Unbilled equipment installment plan receivables, gross</t>
  </si>
  <si>
    <t>Unbilled deferred interest</t>
  </si>
  <si>
    <t>Unbilled allowance for credit losses</t>
  </si>
  <si>
    <t>Unbilled equipment installment plan receivables, net</t>
  </si>
  <si>
    <t>Long-term</t>
  </si>
  <si>
    <t>Income Taxes (Details) - USD ($) $ in Millions</t>
  </si>
  <si>
    <t>Income Tax Disclosure</t>
  </si>
  <si>
    <t>Effective income tax rate</t>
  </si>
  <si>
    <t>42.10%</t>
  </si>
  <si>
    <t>40.30%</t>
  </si>
  <si>
    <t>Tax expense adjustment due to impairment</t>
  </si>
  <si>
    <t>Deferred tax asset valuation allowance | State</t>
  </si>
  <si>
    <t>Valuation Allowance</t>
  </si>
  <si>
    <t>Increase (decrease) in valuation allowance</t>
  </si>
  <si>
    <t>Deferred tax asset valuation allowance | Federal</t>
  </si>
  <si>
    <t>Earnings Per Share (Details) - USD ($) $ / shares in Units, shares in Thousands, $ in Thousands</t>
  </si>
  <si>
    <t>Net income (loss) available to common shareholders of TDS used in basic earnings (loss) per share</t>
  </si>
  <si>
    <t>Adjustments to compute diluted earnings (loss)</t>
  </si>
  <si>
    <t>Noncontrolling interest adjustment</t>
  </si>
  <si>
    <t>Preferred dividend adjustment</t>
  </si>
  <si>
    <t>Net income (loss) attributable to common shareholders of TDS used in diluted earnings (loss) per share</t>
  </si>
  <si>
    <t>Weighted average number of shares used in basic earnings (loss) per share</t>
  </si>
  <si>
    <t>Effects of dilutive securities:</t>
  </si>
  <si>
    <t>Stock options</t>
  </si>
  <si>
    <t>Restricted stock units</t>
  </si>
  <si>
    <t>Weighted average number of shares used in diluted earnings (loss) per share</t>
  </si>
  <si>
    <t>Earnings per share, Other disclosures</t>
  </si>
  <si>
    <t>Stock Options</t>
  </si>
  <si>
    <t>Antidilutive shares</t>
  </si>
  <si>
    <t>Restricted Stock Units</t>
  </si>
  <si>
    <t>Acquisitions, Divestitures and Exchanges, acquisitions (Details) $ in Millions</t>
  </si>
  <si>
    <t>Sep. 30, 2015USD ($)</t>
  </si>
  <si>
    <t>Dec. 31, 2014USD ($)</t>
  </si>
  <si>
    <t>Acquisitions, divestitures and exchanges</t>
  </si>
  <si>
    <t>Total winning bid</t>
  </si>
  <si>
    <t>U.S. Cellular | License Acquisitions | Auction 97</t>
  </si>
  <si>
    <t>Description of acquired entity</t>
  </si>
  <si>
    <t xml:space="preserve">An FCC auction of AWS-3 spectrum licenses (“Auction 97”) ended in January 2015.  U.S. Cellular participated in Auction 97 indirectly through its limited partnership interest in Advantage Spectrum L.P. (“Advantage Spectrum”).  Advantage Spectrum was the provisional winning bidder for 124 licenses for an aggregate winning bid of $338.3 million, after its designated entity discount of 25%.  Advantage Spectrum’s bid amount, less the initial deposit amount of $60.0 million paid in 2014, was paid to the FCC in March 2015.  These licenses have not yet been granted by the FCC.  See Note 10 — Variable Interest Entities for additional information.
</t>
  </si>
  <si>
    <t>Federal Communications Commission deposit</t>
  </si>
  <si>
    <t>Licenses won</t>
  </si>
  <si>
    <t>Designated entity auction discount</t>
  </si>
  <si>
    <t>25.00%</t>
  </si>
  <si>
    <t>Acquisitions, Divestitures and Exchanges, divestitures (Details) $ in Thousands</t>
  </si>
  <si>
    <t>May. 16, 2013USD ($)</t>
  </si>
  <si>
    <t>Jan. 31, 2015USD ($)</t>
  </si>
  <si>
    <t>Sep. 30, 2014USD ($)</t>
  </si>
  <si>
    <t>Dec. 31, 2015USD ($)</t>
  </si>
  <si>
    <t>Divestiture Financial Impacts</t>
  </si>
  <si>
    <t>U.S. Cellular | Divestiture Transaction</t>
  </si>
  <si>
    <t>Divestitures</t>
  </si>
  <si>
    <t>Business divestiture description</t>
  </si>
  <si>
    <t xml:space="preserve">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t>
  </si>
  <si>
    <t>U.S. Cellular | Tower sale</t>
  </si>
  <si>
    <t xml:space="preserve">In December 2014, U.S. Cellular entered into an agreement with a third party to sell 595 towers and certain related contracts, assets, and liabilities for $159.0 million.  This agreement and related transactions are referred to as the “Tower Sale” and were accomplished in two closings.  The first closing occurred in December 2014 and included the sale of 236 towers, without tenants, for $10.0 million.  On this same date, U.S. Cellular received $7.5 million in earnest money.  At the time of the first closing, a $4.7 million gain was recorded.  The second closing for the remaining 359 towers, primarily with tenants, took place in January 2015, at which time U.S. Cellular received $141.5 million in additional cash proceeds and recorded a gain of $119.6 million in (Gain) loss on sale of business and other exit costs, net.  
</t>
  </si>
  <si>
    <t>Number Of Towers</t>
  </si>
  <si>
    <t>U.S. Cellular | Tower sale - first closing</t>
  </si>
  <si>
    <t>U.S. Cellular | Tower sale - second closing</t>
  </si>
  <si>
    <t>U.S. Cellular | Sprint Cost Reimbursement | Divestiture Transaction</t>
  </si>
  <si>
    <t>U.S. Cellular | Sprint Cost Reimbursement | Maximum | Expected event | Divestiture Transaction</t>
  </si>
  <si>
    <t>U.S. Cellular | Earnest money received | Tower sale - first closing</t>
  </si>
  <si>
    <t>Acquisitions, Divestitures and Exchanges, exchanges (Details) - USD ($) $ in Thousands</t>
  </si>
  <si>
    <t>1 Months Ended</t>
  </si>
  <si>
    <t>Jul. 31, 2015</t>
  </si>
  <si>
    <t>Mar. 31, 2015</t>
  </si>
  <si>
    <t>Exchanges</t>
  </si>
  <si>
    <t>U.S. Cellular | PCS and AWS license exchange</t>
  </si>
  <si>
    <t>Asset exchange description</t>
  </si>
  <si>
    <t xml:space="preserve">
In September 2014, U.S. Cellular entered into an agreement with a third party to exchange certain PCS and AWS licenses for certain other PCS and AWS licenses and $28.0 million of cash.  This license exchange was accomplished in two closings.  The first closing occurred in December 2014 at which time U.S. Cellular received licenses with an estimated fair value, per a market approach, of $51.5 million, recorded a $21.7 million gain and recorded an $18.3 million deferred credit in Other current liabilities. The license that was transferred to the counterparty in the second closing had a net book value of $22.2 million.  The second closing occurred in July 2015.  At the time of the second closing, U.S. Cellular received $28.0 million in cash and recognized the deferred credit from the first closing, resulting in a total gain of $24.1 million recorded on this part of the license exchange.
</t>
  </si>
  <si>
    <t>U.S. Cellular | PCS and AWS license exchange - first closing</t>
  </si>
  <si>
    <t>Fair value</t>
  </si>
  <si>
    <t>U.S. Cellular | PCS and AWS license exchange - second closing</t>
  </si>
  <si>
    <t>U.S. Cellular | PCS license exchange</t>
  </si>
  <si>
    <t xml:space="preserve">In March 2015, U.S. Cellular exchanged certain of its unbuilt PCS licenses for certain other PCS licenses located in U.S. Cellular’s existing operating markets and $117.0 million of cash.  As of the transaction date, the licenses received in the transaction had an estimated fair value, per a market approach, of $43.5 million.  A gain of $125.2 million was recorded in (Gain) loss on license sales and exchanges, net in the Consolidated Statement of Operations in the first quarter of 2015.
</t>
  </si>
  <si>
    <t>Intangible Assets (Details) $ in Thousands</t>
  </si>
  <si>
    <t>Balance, beginning of period</t>
  </si>
  <si>
    <t>Acquisitions</t>
  </si>
  <si>
    <t>[1]</t>
  </si>
  <si>
    <t>[2]</t>
  </si>
  <si>
    <t>Other</t>
  </si>
  <si>
    <t>Balance, end of period</t>
  </si>
  <si>
    <t>Amount includes payments totaling $338.3 million made by Advantage Spectrum to the FCC for licenses in which it was the provisional winning bidder in Auction 97.  See Note 6 — Acquisitions, Divestitures and Exchanges, and Note 10 — Variable Interest Entities for further information.</t>
  </si>
  <si>
    <t>Amount represents licenses received in the March 2015 PCS license exchange. See Note 6 — Acquisitions, Divestitures and Exchanges for further information.  Licenses disposed of in this exchange and the exchange that closed in July 2015 were previously removed from the Licenses balance and reflected in Assets held for sale in the Consolidated Balance Sheet as of December 31, 2014.</t>
  </si>
  <si>
    <t>Investment in Unconsolidated Entities (Details) - USD ($) $ in Thousands</t>
  </si>
  <si>
    <t>Equity method investments, combined income statements</t>
  </si>
  <si>
    <t>Revenues</t>
  </si>
  <si>
    <t>Operating income</t>
  </si>
  <si>
    <t>Other income (loss), net</t>
  </si>
  <si>
    <t>Net income</t>
  </si>
  <si>
    <t>Debt, term loan facility (Details) - U.S. Cellular Term loan facility - USD ($) $ in Millions</t>
  </si>
  <si>
    <t>Dec. 31, 2016</t>
  </si>
  <si>
    <t>Term loan</t>
  </si>
  <si>
    <t>Proceeds from Term Loan borrowings</t>
  </si>
  <si>
    <t>Interest rate on debt</t>
  </si>
  <si>
    <t>2.88%</t>
  </si>
  <si>
    <t>Contractual spread</t>
  </si>
  <si>
    <t>2.50%</t>
  </si>
  <si>
    <t>Frequency of periodic Term Loan payment</t>
  </si>
  <si>
    <t>quarterly</t>
  </si>
  <si>
    <t>Maturity date</t>
  </si>
  <si>
    <t>Jan. 21,
		2022</t>
  </si>
  <si>
    <t>Expected event</t>
  </si>
  <si>
    <t>Term Loan periodic payment amount</t>
  </si>
  <si>
    <t>Variable Interest Entities (Details) - USD ($) $ in Thousands</t>
  </si>
  <si>
    <t>Assets</t>
  </si>
  <si>
    <t>Liabilities</t>
  </si>
  <si>
    <t>Variable Interest Entities, Other Disclosures</t>
  </si>
  <si>
    <t>Total liabilities</t>
  </si>
  <si>
    <t>Capital contributions, loans or advances</t>
  </si>
  <si>
    <t>Advantage Spectrum L.P. | U.S. Cellular</t>
  </si>
  <si>
    <t>Other auction charges</t>
  </si>
  <si>
    <t>King Street Wireless L.P.</t>
  </si>
  <si>
    <t>Cash distributions paid</t>
  </si>
  <si>
    <t>King Street Wireless, L.P. distribution paid to U.S. Cellular</t>
  </si>
  <si>
    <t>King Street Wireless, L.P. distribution paid to King Street Wireless, Inc.</t>
  </si>
  <si>
    <t>King Street Wireless L.P. | Adjustment</t>
  </si>
  <si>
    <t xml:space="preserve">During the three and nine-months ended September 30, 2015, TDS recorded out-of-period adjustments attributable to the third quarter of 2013 through the second quarter of 2015 related to an agreement with King Street Wireless.  TDS has determined that these adjustments were not material to the prior quarterly or annual periods, and also were not material to the current period or anticipated full year 2015 results.  As a result of these out-of-period adjustments, for the three and nine months ended September 30, 2015, Net income decreased by $3.2 million and $2.8 million, and Net income attributable to TDS shareholders decreased by $3.8 million and $3.3 million, respectively.
</t>
  </si>
  <si>
    <t>At September 30, 2015, includes payments totaling $338.3 million made by Advantage Spectrum to the FCC as described below.</t>
  </si>
  <si>
    <t>Noncontrolling Interests (Details) - USD ($) $ in Thousands</t>
  </si>
  <si>
    <t>Transfer (to) from the noncontrolling interests</t>
  </si>
  <si>
    <t>Change in TDS' Capital in excess of par value from U.S. Cellular's issuance of U.S. Cellular shares</t>
  </si>
  <si>
    <t>Change in TDS' Capital in excess of par value from U.S. Cellular's repurchase of U.S. Cellular shares</t>
  </si>
  <si>
    <t>Purchase of ownership in subsidiaries from noncontrolling interests</t>
  </si>
  <si>
    <t>Net transfers (to) from noncontrolling interests</t>
  </si>
  <si>
    <t>Change from net income (loss) attributable to TDS shareholders and transfers (to) from noncontrolling interests</t>
  </si>
  <si>
    <t>Common Share Repurchases (Details) - USD ($) $ / shares in Units, shares in Thousands, $ in Thousands</t>
  </si>
  <si>
    <t>Amount</t>
  </si>
  <si>
    <t>Common Shares | TDS Parent Company | Treasury Shares</t>
  </si>
  <si>
    <t>Number of shares acquired</t>
  </si>
  <si>
    <t>Average cost per share</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t>
  </si>
  <si>
    <t>Repurchase authorization, dollar value</t>
  </si>
  <si>
    <t>Repurchase expiration</t>
  </si>
  <si>
    <t xml:space="preserve">does not have an expiration date
</t>
  </si>
  <si>
    <t>U.S. Cellular Common Shares | U.S. Cellular | Treasury Shares</t>
  </si>
  <si>
    <t xml:space="preserve">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
</t>
  </si>
  <si>
    <t>Repurchase authorization, additional number of shares</t>
  </si>
  <si>
    <t>Business Segment (Details) - USD ($) $ in Thousands</t>
  </si>
  <si>
    <t>Adjusted EBITDA</t>
  </si>
  <si>
    <t>Capital expenditures</t>
  </si>
  <si>
    <t>TDS Telecom Wireline</t>
  </si>
  <si>
    <t>TDS Telecom Cable</t>
  </si>
  <si>
    <t>TDS Telecom HMS</t>
  </si>
  <si>
    <t>TDS Telecom Eliminations</t>
  </si>
  <si>
    <t>TDS Telecom</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t>
  </si>
  <si>
    <t>Income tax expense (benefit) is not provided at the individual segment level for Wireline, Cable and HMS. TDS calculates income tax expense for "TDS Telecom Tot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r="1" spans="1:2">
      <c r="A1" t="s" s="1">
        <v>0</v>
      </c>
      <c r="B1" t="s" s="2">
        <v>1</v>
      </c>
    </row>
    <row r="2" spans="1:2">
      <c r="B2" t="s" s="2">
        <v>2</v>
      </c>
    </row>
    <row r="3" spans="1:2">
      <c r="A3" t="s" s="3">
        <v>3</v>
      </c>
      <c r="B3" t="s" s="3">
        <v>4</v>
      </c>
    </row>
    <row r="4" spans="1:2">
      <c r="A4" t="s" s="3">
        <v>5</v>
      </c>
      <c r="B4" t="n" s="4">
        <v>1051512</v>
      </c>
    </row>
    <row r="5" spans="1:2">
      <c r="A5" t="s" s="3">
        <v>6</v>
      </c>
      <c r="B5" t="s" s="3">
        <v>7</v>
      </c>
    </row>
    <row r="6" spans="1:2">
      <c r="A6" t="s" s="3">
        <v>8</v>
      </c>
      <c r="B6" t="s" s="3">
        <v>9</v>
      </c>
    </row>
    <row r="7" spans="1:2">
      <c r="A7" t="s" s="3">
        <v>10</v>
      </c>
      <c r="B7" t="s" s="3">
        <v>11</v>
      </c>
    </row>
    <row r="8" spans="1:2">
      <c r="A8" t="s" s="3">
        <v>12</v>
      </c>
      <c r="B8" t="s" s="3">
        <v>13</v>
      </c>
    </row>
    <row r="9" spans="1:2">
      <c r="A9" t="s" s="3">
        <v>14</v>
      </c>
      <c r="B9" t="s" s="3">
        <v>15</v>
      </c>
    </row>
    <row r="10" spans="1:2">
      <c r="A10" t="s" s="3">
        <v>16</v>
      </c>
      <c r="B10" t="n" s="4">
        <v>2015</v>
      </c>
    </row>
    <row r="11" spans="1:2">
      <c r="A11" t="s" s="3">
        <v>17</v>
      </c>
      <c r="B11" t="s" s="5">
        <v>18</v>
      </c>
    </row>
    <row r="12" spans="1:2">
      <c r="A12" t="s" s="3">
        <v>19</v>
      </c>
      <c r="B12" t="s" s="3">
        <v>20</v>
      </c>
    </row>
    <row r="13" spans="1:2">
      <c r="A13" t="s" s="3">
        <v>21</v>
      </c>
    </row>
    <row r="14" spans="1:2">
      <c r="A14" t="s" s="3">
        <v>22</v>
      </c>
      <c r="B14" t="n" s="4">
        <v>101556713</v>
      </c>
    </row>
    <row r="15" spans="1:2">
      <c r="A15" t="s" s="3">
        <v>23</v>
      </c>
    </row>
    <row r="16" spans="1:2">
      <c r="A16" t="s" s="3">
        <v>22</v>
      </c>
      <c r="B16" t="n" s="4">
        <v>7204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3</v>
      </c>
      <c r="B1" t="s" s="2">
        <v>1</v>
      </c>
    </row>
    <row r="2" spans="1:2">
      <c r="B2" t="s" s="2">
        <v>26</v>
      </c>
    </row>
    <row r="3" spans="1:2">
      <c r="A3" t="s" s="6">
        <v>199</v>
      </c>
    </row>
    <row r="4" spans="1:2">
      <c r="A4" t="s" s="3">
        <v>203</v>
      </c>
      <c r="B4" t="s" s="3">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5</v>
      </c>
      <c r="B1" t="s" s="2">
        <v>1</v>
      </c>
    </row>
    <row r="2" spans="1:2">
      <c r="B2" t="s" s="2">
        <v>26</v>
      </c>
    </row>
    <row r="3" spans="1:2">
      <c r="A3" t="s" s="6">
        <v>199</v>
      </c>
    </row>
    <row r="4" spans="1:2">
      <c r="A4" t="s" s="3">
        <v>205</v>
      </c>
      <c r="B4" t="s" s="3">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7</v>
      </c>
      <c r="B1" t="s" s="2">
        <v>1</v>
      </c>
    </row>
    <row r="2" spans="1:2">
      <c r="B2" t="s" s="2">
        <v>26</v>
      </c>
    </row>
    <row r="3" spans="1:2">
      <c r="A3" t="s" s="6">
        <v>199</v>
      </c>
    </row>
    <row r="4" spans="1:2">
      <c r="A4" t="s" s="3">
        <v>208</v>
      </c>
      <c r="B4" t="s" s="3">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0</v>
      </c>
      <c r="B1" t="s" s="2">
        <v>1</v>
      </c>
    </row>
    <row r="2" spans="1:2">
      <c r="B2" t="s" s="2">
        <v>26</v>
      </c>
    </row>
    <row r="3" spans="1:2">
      <c r="A3" t="s" s="6">
        <v>199</v>
      </c>
    </row>
    <row r="4" spans="1:2">
      <c r="A4" t="s" s="3">
        <v>211</v>
      </c>
      <c r="B4" t="s" s="3">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3</v>
      </c>
      <c r="B1" t="s" s="2">
        <v>1</v>
      </c>
    </row>
    <row r="2" spans="1:2">
      <c r="B2" t="s" s="2">
        <v>26</v>
      </c>
    </row>
    <row r="3" spans="1:2">
      <c r="A3" t="s" s="6">
        <v>199</v>
      </c>
    </row>
    <row r="4" spans="1:2">
      <c r="A4" t="s" s="3">
        <v>213</v>
      </c>
      <c r="B4" t="s" s="3">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5</v>
      </c>
      <c r="B1" t="s" s="2">
        <v>1</v>
      </c>
    </row>
    <row r="2" spans="1:2">
      <c r="B2" t="s" s="2">
        <v>26</v>
      </c>
    </row>
    <row r="3" spans="1:2">
      <c r="A3" t="s" s="6">
        <v>199</v>
      </c>
    </row>
    <row r="4" spans="1:2">
      <c r="A4" t="s" s="3">
        <v>216</v>
      </c>
      <c r="B4" t="s" s="3">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8</v>
      </c>
      <c r="B1" t="s" s="2">
        <v>1</v>
      </c>
    </row>
    <row r="2" spans="1:2">
      <c r="B2" t="s" s="2">
        <v>26</v>
      </c>
    </row>
    <row r="3" spans="1:2">
      <c r="A3" t="s" s="6">
        <v>199</v>
      </c>
    </row>
    <row r="4" spans="1:2">
      <c r="A4" t="s" s="3">
        <v>218</v>
      </c>
      <c r="B4" t="s" s="3">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0</v>
      </c>
      <c r="B1" t="s" s="2">
        <v>1</v>
      </c>
    </row>
    <row r="2" spans="1:2">
      <c r="B2" t="s" s="2">
        <v>26</v>
      </c>
    </row>
    <row r="3" spans="1:2">
      <c r="A3" t="s" s="6">
        <v>199</v>
      </c>
    </row>
    <row r="4" spans="1:2">
      <c r="A4" t="s" s="3">
        <v>220</v>
      </c>
      <c r="B4" t="s" s="3">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3</v>
      </c>
      <c r="B1" t="s" s="2">
        <v>1</v>
      </c>
    </row>
    <row r="2" spans="1:2">
      <c r="B2" t="s" s="2">
        <v>26</v>
      </c>
    </row>
    <row r="3" spans="1:2">
      <c r="A3" t="s" s="6">
        <v>199</v>
      </c>
    </row>
    <row r="4" spans="1:2">
      <c r="A4" t="s" s="3">
        <v>183</v>
      </c>
      <c r="B4" t="s" s="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3</v>
      </c>
      <c r="B1" t="s" s="2">
        <v>1</v>
      </c>
    </row>
    <row r="2" spans="1:2">
      <c r="B2" t="s" s="2">
        <v>26</v>
      </c>
    </row>
    <row r="3" spans="1:2">
      <c r="A3" t="s" s="6">
        <v>199</v>
      </c>
    </row>
    <row r="4" spans="1:2">
      <c r="A4" t="s" s="3">
        <v>223</v>
      </c>
      <c r="B4" t="s" s="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6</v>
      </c>
      <c r="C2" t="s" s="2">
        <v>27</v>
      </c>
      <c r="D2" t="s" s="2">
        <v>26</v>
      </c>
      <c r="E2" t="s" s="2">
        <v>27</v>
      </c>
    </row>
    <row r="3" spans="1:5">
      <c r="A3" t="s" s="6">
        <v>28</v>
      </c>
    </row>
    <row r="4" spans="1:5">
      <c r="A4" t="s" s="3">
        <v>29</v>
      </c>
      <c r="B4" t="n" s="7">
        <v>1137767</v>
      </c>
      <c r="C4" t="n" s="7">
        <v>1081472</v>
      </c>
      <c r="D4" t="n" s="7">
        <v>3281508</v>
      </c>
      <c r="E4" t="n" s="7">
        <v>3233893</v>
      </c>
    </row>
    <row r="5" spans="1:5">
      <c r="A5" t="s" s="3">
        <v>30</v>
      </c>
      <c r="B5" t="n" s="4">
        <v>236031</v>
      </c>
      <c r="C5" t="n" s="4">
        <v>198551</v>
      </c>
      <c r="D5" t="n" s="4">
        <v>620278</v>
      </c>
      <c r="E5" t="n" s="4">
        <v>478484</v>
      </c>
    </row>
    <row r="6" spans="1:5">
      <c r="A6" t="s" s="3">
        <v>31</v>
      </c>
      <c r="B6" t="n" s="4">
        <v>1373798</v>
      </c>
      <c r="C6" t="n" s="4">
        <v>1280023</v>
      </c>
      <c r="D6" t="n" s="4">
        <v>3901786</v>
      </c>
      <c r="E6" t="n" s="4">
        <v>3712377</v>
      </c>
    </row>
    <row r="7" spans="1:5">
      <c r="A7" t="s" s="6">
        <v>32</v>
      </c>
    </row>
    <row r="8" spans="1:5">
      <c r="A8" t="s" s="3">
        <v>33</v>
      </c>
      <c r="B8" t="n" s="4">
        <v>303091</v>
      </c>
      <c r="C8" t="n" s="4">
        <v>297183</v>
      </c>
      <c r="D8" t="n" s="4">
        <v>896890</v>
      </c>
      <c r="E8" t="n" s="4">
        <v>859629</v>
      </c>
    </row>
    <row r="9" spans="1:5">
      <c r="A9" t="s" s="3">
        <v>34</v>
      </c>
      <c r="B9" t="n" s="4">
        <v>337051</v>
      </c>
      <c r="C9" t="n" s="4">
        <v>349209</v>
      </c>
      <c r="D9" t="n" s="4">
        <v>907482</v>
      </c>
      <c r="E9" t="n" s="4">
        <v>968867</v>
      </c>
    </row>
    <row r="10" spans="1:5">
      <c r="A10" t="s" s="3">
        <v>35</v>
      </c>
      <c r="B10" t="n" s="4">
        <v>449084</v>
      </c>
      <c r="C10" t="n" s="4">
        <v>465014</v>
      </c>
      <c r="D10" t="n" s="4">
        <v>1322554</v>
      </c>
      <c r="E10" t="n" s="4">
        <v>1399585</v>
      </c>
    </row>
    <row r="11" spans="1:5">
      <c r="A11" t="s" s="3">
        <v>36</v>
      </c>
      <c r="B11" t="n" s="4">
        <v>210764</v>
      </c>
      <c r="C11" t="n" s="4">
        <v>205529</v>
      </c>
      <c r="D11" t="n" s="4">
        <v>628443</v>
      </c>
      <c r="E11" t="n" s="4">
        <v>635015</v>
      </c>
    </row>
    <row r="12" spans="1:5">
      <c r="A12" t="s" s="3">
        <v>37</v>
      </c>
      <c r="C12" t="n" s="4">
        <v>84000</v>
      </c>
      <c r="E12" t="n" s="4">
        <v>84000</v>
      </c>
    </row>
    <row r="13" spans="1:5">
      <c r="A13" t="s" s="3">
        <v>38</v>
      </c>
      <c r="B13" t="n" s="4">
        <v>4919</v>
      </c>
      <c r="C13" t="n" s="4">
        <v>9293</v>
      </c>
      <c r="D13" t="n" s="4">
        <v>15048</v>
      </c>
      <c r="E13" t="n" s="4">
        <v>19626</v>
      </c>
    </row>
    <row r="14" spans="1:5">
      <c r="A14" t="s" s="3">
        <v>39</v>
      </c>
      <c r="B14" t="n" s="4">
        <v>-559</v>
      </c>
      <c r="C14" t="n" s="4">
        <v>-4790</v>
      </c>
      <c r="D14" t="n" s="4">
        <v>-129931</v>
      </c>
      <c r="E14" t="n" s="4">
        <v>-9079</v>
      </c>
    </row>
    <row r="15" spans="1:5">
      <c r="A15" t="s" s="3">
        <v>40</v>
      </c>
      <c r="B15" t="n" s="4">
        <v>-23986</v>
      </c>
      <c r="D15" t="n" s="4">
        <v>-146884</v>
      </c>
      <c r="E15" t="n" s="4">
        <v>-91446</v>
      </c>
    </row>
    <row r="16" spans="1:5">
      <c r="A16" t="s" s="3">
        <v>41</v>
      </c>
      <c r="B16" t="n" s="4">
        <v>1280364</v>
      </c>
      <c r="C16" t="n" s="4">
        <v>1405438</v>
      </c>
      <c r="D16" t="n" s="4">
        <v>3493602</v>
      </c>
      <c r="E16" t="n" s="4">
        <v>3866197</v>
      </c>
    </row>
    <row r="17" spans="1:5">
      <c r="A17" t="s" s="3">
        <v>42</v>
      </c>
      <c r="B17" t="n" s="4">
        <v>93434</v>
      </c>
      <c r="C17" t="n" s="4">
        <v>-125415</v>
      </c>
      <c r="D17" t="n" s="4">
        <v>408184</v>
      </c>
      <c r="E17" t="n" s="4">
        <v>-153820</v>
      </c>
    </row>
    <row r="18" spans="1:5">
      <c r="A18" t="s" s="6">
        <v>43</v>
      </c>
    </row>
    <row r="19" spans="1:5">
      <c r="A19" t="s" s="3">
        <v>44</v>
      </c>
      <c r="B19" t="n" s="4">
        <v>39770</v>
      </c>
      <c r="C19" t="n" s="4">
        <v>36081</v>
      </c>
      <c r="D19" t="n" s="4">
        <v>109823</v>
      </c>
      <c r="E19" t="n" s="4">
        <v>108198</v>
      </c>
    </row>
    <row r="20" spans="1:5">
      <c r="A20" t="s" s="3">
        <v>45</v>
      </c>
      <c r="B20" t="n" s="4">
        <v>9617</v>
      </c>
      <c r="C20" t="n" s="4">
        <v>4526</v>
      </c>
      <c r="D20" t="n" s="4">
        <v>28119</v>
      </c>
      <c r="E20" t="n" s="4">
        <v>9763</v>
      </c>
    </row>
    <row r="21" spans="1:5">
      <c r="A21" t="s" s="3">
        <v>46</v>
      </c>
      <c r="B21" t="n" s="4">
        <v>-35043</v>
      </c>
      <c r="C21" t="n" s="4">
        <v>-27170</v>
      </c>
      <c r="D21" t="n" s="4">
        <v>-102792</v>
      </c>
      <c r="E21" t="n" s="4">
        <v>-83775</v>
      </c>
    </row>
    <row r="22" spans="1:5">
      <c r="A22" t="s" s="3">
        <v>47</v>
      </c>
      <c r="B22" t="n" s="4">
        <v>-56</v>
      </c>
      <c r="C22" t="n" s="4">
        <v>69</v>
      </c>
      <c r="D22" t="n" s="4">
        <v>142</v>
      </c>
      <c r="E22" t="n" s="4">
        <v>279</v>
      </c>
    </row>
    <row r="23" spans="1:5">
      <c r="A23" t="s" s="3">
        <v>48</v>
      </c>
      <c r="B23" t="n" s="4">
        <v>14288</v>
      </c>
      <c r="C23" t="n" s="4">
        <v>13506</v>
      </c>
      <c r="D23" t="n" s="4">
        <v>35292</v>
      </c>
      <c r="E23" t="n" s="4">
        <v>34465</v>
      </c>
    </row>
    <row r="24" spans="1:5">
      <c r="A24" t="s" s="3">
        <v>49</v>
      </c>
      <c r="B24" t="n" s="4">
        <v>107722</v>
      </c>
      <c r="C24" t="n" s="4">
        <v>-111909</v>
      </c>
      <c r="D24" t="n" s="4">
        <v>443476</v>
      </c>
      <c r="E24" t="n" s="4">
        <v>-119355</v>
      </c>
    </row>
    <row r="25" spans="1:5">
      <c r="A25" t="s" s="3">
        <v>50</v>
      </c>
      <c r="B25" t="n" s="4">
        <v>45327</v>
      </c>
      <c r="C25" t="n" s="4">
        <v>9290</v>
      </c>
      <c r="D25" t="n" s="4">
        <v>178780</v>
      </c>
      <c r="E25" t="n" s="4">
        <v>7276</v>
      </c>
    </row>
    <row r="26" spans="1:5">
      <c r="A26" t="s" s="3">
        <v>51</v>
      </c>
      <c r="B26" t="n" s="4">
        <v>62395</v>
      </c>
      <c r="C26" t="n" s="4">
        <v>-121199</v>
      </c>
      <c r="D26" t="n" s="4">
        <v>264696</v>
      </c>
      <c r="E26" t="n" s="4">
        <v>-126631</v>
      </c>
    </row>
    <row r="27" spans="1:5">
      <c r="A27" t="s" s="3">
        <v>52</v>
      </c>
      <c r="B27" t="n" s="4">
        <v>11312</v>
      </c>
      <c r="C27" t="n" s="4">
        <v>-5169</v>
      </c>
      <c r="D27" t="n" s="4">
        <v>44827</v>
      </c>
      <c r="E27" t="n" s="4">
        <v>-6817</v>
      </c>
    </row>
    <row r="28" spans="1:5">
      <c r="A28" t="s" s="3">
        <v>53</v>
      </c>
      <c r="B28" t="n" s="4">
        <v>51083</v>
      </c>
      <c r="C28" t="n" s="4">
        <v>-116030</v>
      </c>
      <c r="D28" t="n" s="4">
        <v>219869</v>
      </c>
      <c r="E28" t="n" s="4">
        <v>-119814</v>
      </c>
    </row>
    <row r="29" spans="1:5">
      <c r="A29" t="s" s="3">
        <v>54</v>
      </c>
      <c r="B29" t="n" s="4">
        <v>-12</v>
      </c>
      <c r="C29" t="n" s="4">
        <v>-12</v>
      </c>
      <c r="D29" t="n" s="4">
        <v>-37</v>
      </c>
      <c r="E29" t="n" s="4">
        <v>-37</v>
      </c>
    </row>
    <row r="30" spans="1:5">
      <c r="A30" t="s" s="3">
        <v>55</v>
      </c>
      <c r="B30" t="n" s="7">
        <v>51071</v>
      </c>
      <c r="C30" t="n" s="7">
        <v>-116042</v>
      </c>
      <c r="D30" t="n" s="7">
        <v>219832</v>
      </c>
      <c r="E30" t="n" s="7">
        <v>-119851</v>
      </c>
    </row>
    <row r="31" spans="1:5">
      <c r="A31" t="s" s="3">
        <v>56</v>
      </c>
      <c r="B31" t="n" s="4">
        <v>108848</v>
      </c>
      <c r="C31" t="n" s="4">
        <v>108252</v>
      </c>
      <c r="D31" t="n" s="4">
        <v>108503</v>
      </c>
      <c r="E31" t="n" s="4">
        <v>108650</v>
      </c>
    </row>
    <row r="32" spans="1:5">
      <c r="A32" t="s" s="3">
        <v>57</v>
      </c>
      <c r="B32" t="n" s="8">
        <v>0.47</v>
      </c>
      <c r="C32" t="n" s="8">
        <v>-1.07</v>
      </c>
      <c r="D32" t="n" s="8">
        <v>2.03</v>
      </c>
      <c r="E32" t="n" s="8">
        <v>-1.1</v>
      </c>
    </row>
    <row r="33" spans="1:5">
      <c r="A33" t="s" s="3">
        <v>58</v>
      </c>
      <c r="B33" t="n" s="4">
        <v>110214</v>
      </c>
      <c r="C33" t="n" s="4">
        <v>108252</v>
      </c>
      <c r="D33" t="n" s="4">
        <v>109737</v>
      </c>
      <c r="E33" t="n" s="4">
        <v>108650</v>
      </c>
    </row>
    <row r="34" spans="1:5">
      <c r="A34" t="s" s="3">
        <v>59</v>
      </c>
      <c r="B34" t="n" s="8">
        <v>0.46</v>
      </c>
      <c r="C34" t="n" s="8">
        <v>-1.07</v>
      </c>
      <c r="D34" t="n" s="8">
        <v>1.99</v>
      </c>
      <c r="E34" t="n" s="8">
        <v>-1.1</v>
      </c>
    </row>
    <row r="35" spans="1:5">
      <c r="A35" t="s" s="3">
        <v>60</v>
      </c>
      <c r="B35" t="n" s="9">
        <v>0.141</v>
      </c>
      <c r="C35" t="n" s="9">
        <v>0.134</v>
      </c>
      <c r="D35" t="n" s="9">
        <v>0.423</v>
      </c>
      <c r="E35" t="n" s="9">
        <v>0.4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5</v>
      </c>
      <c r="B1" t="s" s="2">
        <v>1</v>
      </c>
    </row>
    <row r="2" spans="1:2">
      <c r="B2" t="s" s="2">
        <v>26</v>
      </c>
    </row>
    <row r="3" spans="1:2">
      <c r="A3" t="s" s="6">
        <v>199</v>
      </c>
    </row>
    <row r="4" spans="1:2">
      <c r="A4" t="s" s="3">
        <v>225</v>
      </c>
      <c r="B4" t="s" s="3">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7</v>
      </c>
      <c r="B1" t="s" s="2">
        <v>1</v>
      </c>
    </row>
    <row r="2" spans="1:2">
      <c r="B2" t="s" s="2">
        <v>26</v>
      </c>
    </row>
    <row r="3" spans="1:2">
      <c r="A3" t="s" s="6">
        <v>228</v>
      </c>
    </row>
    <row r="4" spans="1:2">
      <c r="A4" t="s" s="3">
        <v>229</v>
      </c>
      <c r="B4" t="s" s="3">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1</v>
      </c>
      <c r="B1" t="s" s="2">
        <v>1</v>
      </c>
    </row>
    <row r="2" spans="1:2">
      <c r="B2" t="s" s="2">
        <v>26</v>
      </c>
    </row>
    <row r="3" spans="1:2">
      <c r="A3" t="s" s="6">
        <v>203</v>
      </c>
    </row>
    <row r="4" spans="1:2">
      <c r="A4" t="s" s="3">
        <v>232</v>
      </c>
      <c r="B4" t="s" s="3">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t="s" s="1">
        <v>234</v>
      </c>
      <c r="B1" t="s" s="2">
        <v>1</v>
      </c>
    </row>
    <row r="2" spans="1:2">
      <c r="B2" t="s" s="2">
        <v>26</v>
      </c>
    </row>
    <row r="3" spans="1:2">
      <c r="A3" t="s" s="6">
        <v>207</v>
      </c>
    </row>
    <row r="4" spans="1:2">
      <c r="A4" t="s" s="3">
        <v>235</v>
      </c>
      <c r="B4" t="s" s="3">
        <v>236</v>
      </c>
    </row>
    <row r="5" spans="1:2">
      <c r="A5" t="s" s="3">
        <v>237</v>
      </c>
      <c r="B5" t="s" s="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9</v>
      </c>
      <c r="B1" t="s" s="2">
        <v>1</v>
      </c>
    </row>
    <row r="2" spans="1:2">
      <c r="B2" t="s" s="2">
        <v>26</v>
      </c>
    </row>
    <row r="3" spans="1:2">
      <c r="A3" t="s" s="6">
        <v>127</v>
      </c>
    </row>
    <row r="4" spans="1:2">
      <c r="A4" t="s" s="3">
        <v>127</v>
      </c>
      <c r="B4" t="s" s="3">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1</v>
      </c>
      <c r="B1" t="s" s="2">
        <v>1</v>
      </c>
    </row>
    <row r="2" spans="1:2">
      <c r="B2" t="s" s="2">
        <v>26</v>
      </c>
    </row>
    <row r="3" spans="1:2">
      <c r="A3" t="s" s="6">
        <v>242</v>
      </c>
    </row>
    <row r="4" spans="1:2">
      <c r="A4" t="s" s="3">
        <v>243</v>
      </c>
      <c r="B4" t="s" s="3">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5</v>
      </c>
      <c r="B1" t="s" s="2">
        <v>1</v>
      </c>
    </row>
    <row r="2" spans="1:2">
      <c r="B2" t="s" s="2">
        <v>26</v>
      </c>
    </row>
    <row r="3" spans="1:2">
      <c r="A3" t="s" s="6">
        <v>246</v>
      </c>
    </row>
    <row r="4" spans="1:2">
      <c r="A4" t="s" s="3">
        <v>247</v>
      </c>
      <c r="B4" t="s" s="3">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9</v>
      </c>
      <c r="B1" t="s" s="2">
        <v>1</v>
      </c>
    </row>
    <row r="2" spans="1:2">
      <c r="B2" t="s" s="2">
        <v>26</v>
      </c>
    </row>
    <row r="3" spans="1:2">
      <c r="A3" t="s" s="6">
        <v>161</v>
      </c>
    </row>
    <row r="4" spans="1:2">
      <c r="A4" t="s" s="3">
        <v>161</v>
      </c>
      <c r="B4" t="s" s="3">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1</v>
      </c>
      <c r="B1" t="s" s="2">
        <v>1</v>
      </c>
    </row>
    <row r="2" spans="1:2">
      <c r="B2" t="s" s="2">
        <v>26</v>
      </c>
    </row>
    <row r="3" spans="1:2">
      <c r="A3" t="s" s="6">
        <v>223</v>
      </c>
    </row>
    <row r="4" spans="1:2">
      <c r="A4" t="s" s="3">
        <v>252</v>
      </c>
      <c r="B4" t="s" s="3">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6</v>
      </c>
    </row>
    <row r="3" spans="1:2">
      <c r="A3" t="s" s="6">
        <v>225</v>
      </c>
    </row>
    <row r="4" spans="1:2">
      <c r="A4" t="s" s="3">
        <v>255</v>
      </c>
      <c r="B4" t="s" s="3">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25</v>
      </c>
      <c r="D1" t="s" s="2">
        <v>1</v>
      </c>
    </row>
    <row r="2" spans="1:5">
      <c r="B2" t="s" s="2">
        <v>26</v>
      </c>
      <c r="C2" t="s" s="2">
        <v>27</v>
      </c>
      <c r="D2" t="s" s="2">
        <v>26</v>
      </c>
      <c r="E2" t="s" s="2">
        <v>27</v>
      </c>
    </row>
    <row r="3" spans="1:5">
      <c r="A3" t="s" s="6">
        <v>62</v>
      </c>
    </row>
    <row r="4" spans="1:5">
      <c r="A4" t="s" s="3">
        <v>51</v>
      </c>
      <c r="B4" t="n" s="7">
        <v>62395</v>
      </c>
      <c r="C4" t="n" s="7">
        <v>-121199</v>
      </c>
      <c r="D4" t="n" s="7">
        <v>264696</v>
      </c>
      <c r="E4" t="n" s="7">
        <v>-126631</v>
      </c>
    </row>
    <row r="5" spans="1:5">
      <c r="A5" t="s" s="6">
        <v>63</v>
      </c>
    </row>
    <row r="6" spans="1:5">
      <c r="A6" t="s" s="3">
        <v>64</v>
      </c>
      <c r="D6" t="n" s="4">
        <v>-353</v>
      </c>
      <c r="E6" t="n" s="4">
        <v>341</v>
      </c>
    </row>
    <row r="7" spans="1:5">
      <c r="A7" t="s" s="3">
        <v>65</v>
      </c>
      <c r="B7" t="n" s="4">
        <v>23</v>
      </c>
      <c r="C7" t="n" s="4">
        <v>38</v>
      </c>
      <c r="D7" t="n" s="4">
        <v>20</v>
      </c>
      <c r="E7" t="n" s="4">
        <v>17</v>
      </c>
    </row>
    <row r="8" spans="1:5">
      <c r="A8" t="s" s="6">
        <v>66</v>
      </c>
    </row>
    <row r="9" spans="1:5">
      <c r="A9" t="s" s="3">
        <v>67</v>
      </c>
      <c r="B9" t="n" s="4">
        <v>-8263</v>
      </c>
      <c r="C9" t="n" s="4">
        <v>-911</v>
      </c>
      <c r="D9" t="n" s="4">
        <v>-9967</v>
      </c>
      <c r="E9" t="n" s="4">
        <v>-2733</v>
      </c>
    </row>
    <row r="10" spans="1:5">
      <c r="A10" t="s" s="3">
        <v>68</v>
      </c>
      <c r="B10" t="n" s="4">
        <v>-1124</v>
      </c>
      <c r="C10" t="n" s="4">
        <v>322</v>
      </c>
      <c r="D10" t="n" s="4">
        <v>-994</v>
      </c>
      <c r="E10" t="n" s="4">
        <v>966</v>
      </c>
    </row>
    <row r="11" spans="1:5">
      <c r="A11" t="s" s="3">
        <v>69</v>
      </c>
      <c r="B11" t="n" s="4">
        <v>-9387</v>
      </c>
      <c r="C11" t="n" s="4">
        <v>-589</v>
      </c>
      <c r="D11" t="n" s="4">
        <v>-10961</v>
      </c>
      <c r="E11" t="n" s="4">
        <v>-1767</v>
      </c>
    </row>
    <row r="12" spans="1:5">
      <c r="A12" t="s" s="3">
        <v>70</v>
      </c>
      <c r="B12" t="n" s="4">
        <v>3550</v>
      </c>
      <c r="C12" t="n" s="4">
        <v>224</v>
      </c>
      <c r="D12" t="n" s="4">
        <v>4158</v>
      </c>
      <c r="E12" t="n" s="4">
        <v>671</v>
      </c>
    </row>
    <row r="13" spans="1:5">
      <c r="A13" t="s" s="3">
        <v>71</v>
      </c>
      <c r="B13" t="n" s="4">
        <v>-5837</v>
      </c>
      <c r="C13" t="n" s="4">
        <v>-365</v>
      </c>
      <c r="D13" t="n" s="4">
        <v>-6803</v>
      </c>
      <c r="E13" t="n" s="4">
        <v>-1096</v>
      </c>
    </row>
    <row r="14" spans="1:5">
      <c r="A14" t="s" s="3">
        <v>63</v>
      </c>
      <c r="B14" t="n" s="4">
        <v>-5814</v>
      </c>
      <c r="C14" t="n" s="4">
        <v>-327</v>
      </c>
      <c r="D14" t="n" s="4">
        <v>-7136</v>
      </c>
      <c r="E14" t="n" s="4">
        <v>-738</v>
      </c>
    </row>
    <row r="15" spans="1:5">
      <c r="A15" t="s" s="3">
        <v>72</v>
      </c>
      <c r="B15" t="n" s="4">
        <v>56581</v>
      </c>
      <c r="C15" t="n" s="4">
        <v>-121526</v>
      </c>
      <c r="D15" t="n" s="4">
        <v>257560</v>
      </c>
      <c r="E15" t="n" s="4">
        <v>-127369</v>
      </c>
    </row>
    <row r="16" spans="1:5">
      <c r="A16" t="s" s="3">
        <v>73</v>
      </c>
      <c r="B16" t="n" s="4">
        <v>11312</v>
      </c>
      <c r="C16" t="n" s="4">
        <v>-5169</v>
      </c>
      <c r="D16" t="n" s="4">
        <v>44827</v>
      </c>
      <c r="E16" t="n" s="4">
        <v>-6817</v>
      </c>
    </row>
    <row r="17" spans="1:5">
      <c r="A17" t="s" s="3">
        <v>74</v>
      </c>
      <c r="B17" t="n" s="7">
        <v>45269</v>
      </c>
      <c r="C17" t="n" s="7">
        <v>-116357</v>
      </c>
      <c r="D17" t="n" s="7">
        <v>212733</v>
      </c>
      <c r="E17" t="n" s="7">
        <v>-1205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257</v>
      </c>
      <c r="B1" t="s" s="2">
        <v>25</v>
      </c>
      <c r="D1" t="s" s="2">
        <v>1</v>
      </c>
    </row>
    <row r="2" spans="1:5">
      <c r="B2" t="s" s="2">
        <v>26</v>
      </c>
      <c r="C2" t="s" s="2">
        <v>27</v>
      </c>
      <c r="D2" t="s" s="2">
        <v>26</v>
      </c>
      <c r="E2" t="s" s="2">
        <v>27</v>
      </c>
    </row>
    <row r="3" spans="1:5">
      <c r="A3" t="s" s="6">
        <v>198</v>
      </c>
    </row>
    <row r="4" spans="1:5">
      <c r="A4" t="s" s="3">
        <v>258</v>
      </c>
      <c r="D4" t="s" s="3">
        <v>259</v>
      </c>
    </row>
    <row r="5" spans="1:5">
      <c r="A5" t="s" s="3">
        <v>260</v>
      </c>
      <c r="B5" t="n" s="10">
        <v>23.8</v>
      </c>
      <c r="C5" t="n" s="10">
        <v>26.4</v>
      </c>
      <c r="D5" t="n" s="10">
        <v>75.40000000000001</v>
      </c>
      <c r="E5" t="n" s="10">
        <v>86.5</v>
      </c>
    </row>
    <row r="6" spans="1:5">
      <c r="A6" t="s" s="3">
        <v>261</v>
      </c>
    </row>
    <row r="7" spans="1:5">
      <c r="A7" t="s" s="6">
        <v>198</v>
      </c>
    </row>
    <row r="8" spans="1:5">
      <c r="A8" t="s" s="3">
        <v>262</v>
      </c>
      <c r="B8" t="n" s="10">
        <v>54.7</v>
      </c>
      <c r="D8" t="n" s="10">
        <v>54.7</v>
      </c>
    </row>
    <row r="9" spans="1:5">
      <c r="A9" t="s" s="3">
        <v>263</v>
      </c>
    </row>
    <row r="10" spans="1:5">
      <c r="A10" t="s" s="6">
        <v>198</v>
      </c>
    </row>
    <row r="11" spans="1:5">
      <c r="A11" t="s" s="3">
        <v>264</v>
      </c>
      <c r="B11" t="s" s="3">
        <v>265</v>
      </c>
      <c r="D11" t="s" s="3">
        <v>2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r="A1" t="s" s="1">
        <v>266</v>
      </c>
      <c r="B1" t="s" s="2">
        <v>1</v>
      </c>
      <c r="C1" t="s" s="2">
        <v>267</v>
      </c>
    </row>
    <row r="2" spans="1:5">
      <c r="B2" t="s" s="2">
        <v>26</v>
      </c>
      <c r="C2" t="s" s="2">
        <v>115</v>
      </c>
      <c r="D2" t="s" s="2">
        <v>27</v>
      </c>
      <c r="E2" t="s" s="2">
        <v>268</v>
      </c>
    </row>
    <row r="3" spans="1:5">
      <c r="A3" t="s" s="6">
        <v>269</v>
      </c>
    </row>
    <row r="4" spans="1:5">
      <c r="A4" t="s" s="3">
        <v>111</v>
      </c>
      <c r="B4" t="n" s="7">
        <v>865425</v>
      </c>
      <c r="C4" t="n" s="7">
        <v>471901</v>
      </c>
      <c r="D4" t="n" s="7">
        <v>573067</v>
      </c>
      <c r="E4" t="n" s="7">
        <v>830014</v>
      </c>
    </row>
    <row r="5" spans="1:5">
      <c r="A5" t="s" s="3">
        <v>270</v>
      </c>
    </row>
    <row r="6" spans="1:5">
      <c r="A6" t="s" s="6">
        <v>269</v>
      </c>
    </row>
    <row r="7" spans="1:5">
      <c r="A7" t="s" s="3">
        <v>271</v>
      </c>
      <c r="B7" t="s" s="3">
        <v>272</v>
      </c>
      <c r="C7" t="s" s="3">
        <v>272</v>
      </c>
    </row>
    <row r="8" spans="1:5">
      <c r="A8" t="s" s="3">
        <v>273</v>
      </c>
    </row>
    <row r="9" spans="1:5">
      <c r="A9" t="s" s="6">
        <v>269</v>
      </c>
    </row>
    <row r="10" spans="1:5">
      <c r="A10" t="s" s="3">
        <v>271</v>
      </c>
      <c r="B10" t="s" s="3">
        <v>274</v>
      </c>
      <c r="C10" t="s" s="3">
        <v>275</v>
      </c>
    </row>
    <row r="11" spans="1:5">
      <c r="A11" t="s" s="3">
        <v>276</v>
      </c>
    </row>
    <row r="12" spans="1:5">
      <c r="A12" t="s" s="6">
        <v>269</v>
      </c>
    </row>
    <row r="13" spans="1:5">
      <c r="A13" t="s" s="3">
        <v>111</v>
      </c>
      <c r="B13" t="n" s="7">
        <v>865425</v>
      </c>
      <c r="C13" t="n" s="7">
        <v>471901</v>
      </c>
    </row>
    <row r="14" spans="1:5">
      <c r="A14" t="s" s="3">
        <v>277</v>
      </c>
    </row>
    <row r="15" spans="1:5">
      <c r="A15" t="s" s="6">
        <v>269</v>
      </c>
    </row>
    <row r="16" spans="1:5">
      <c r="A16" t="s" s="3">
        <v>149</v>
      </c>
      <c r="B16" t="n" s="4">
        <v>1460294</v>
      </c>
      <c r="C16" t="n" s="4">
        <v>1414105</v>
      </c>
    </row>
    <row r="17" spans="1:5">
      <c r="A17" t="s" s="3">
        <v>278</v>
      </c>
    </row>
    <row r="18" spans="1:5">
      <c r="A18" t="s" s="6">
        <v>269</v>
      </c>
    </row>
    <row r="19" spans="1:5">
      <c r="A19" t="s" s="3">
        <v>149</v>
      </c>
      <c r="B19" t="n" s="4">
        <v>489373</v>
      </c>
      <c r="C19" t="n" s="4">
        <v>513647</v>
      </c>
    </row>
    <row r="20" spans="1:5">
      <c r="A20" t="s" s="3">
        <v>279</v>
      </c>
    </row>
    <row r="21" spans="1:5">
      <c r="A21" t="s" s="6">
        <v>269</v>
      </c>
    </row>
    <row r="22" spans="1:5">
      <c r="A22" t="s" s="3">
        <v>149</v>
      </c>
      <c r="B22" t="n" s="4">
        <v>221538</v>
      </c>
      <c r="C22" t="n" s="4">
        <v>4675</v>
      </c>
    </row>
    <row r="23" spans="1:5">
      <c r="A23" t="s" s="3">
        <v>280</v>
      </c>
    </row>
    <row r="24" spans="1:5">
      <c r="A24" t="s" s="6">
        <v>269</v>
      </c>
    </row>
    <row r="25" spans="1:5">
      <c r="A25" t="s" s="3">
        <v>111</v>
      </c>
      <c r="B25" t="n" s="4">
        <v>865425</v>
      </c>
      <c r="C25" t="n" s="4">
        <v>471901</v>
      </c>
    </row>
    <row r="26" spans="1:5">
      <c r="A26" t="s" s="3">
        <v>281</v>
      </c>
    </row>
    <row r="27" spans="1:5">
      <c r="A27" t="s" s="6">
        <v>269</v>
      </c>
    </row>
    <row r="28" spans="1:5">
      <c r="A28" t="s" s="3">
        <v>149</v>
      </c>
      <c r="B28" t="n" s="4">
        <v>1453250</v>
      </c>
      <c r="C28" t="n" s="4">
        <v>1453250</v>
      </c>
    </row>
    <row r="29" spans="1:5">
      <c r="A29" t="s" s="3">
        <v>282</v>
      </c>
    </row>
    <row r="30" spans="1:5">
      <c r="A30" t="s" s="6">
        <v>269</v>
      </c>
    </row>
    <row r="31" spans="1:5">
      <c r="A31" t="s" s="3">
        <v>149</v>
      </c>
      <c r="B31" t="n" s="4">
        <v>532940</v>
      </c>
      <c r="C31" t="n" s="4">
        <v>532722</v>
      </c>
    </row>
    <row r="32" spans="1:5">
      <c r="A32" t="s" s="3">
        <v>283</v>
      </c>
    </row>
    <row r="33" spans="1:5">
      <c r="A33" t="s" s="6">
        <v>269</v>
      </c>
    </row>
    <row r="34" spans="1:5">
      <c r="A34" t="s" s="3">
        <v>149</v>
      </c>
      <c r="B34" t="n" s="7">
        <v>220922</v>
      </c>
      <c r="C34" t="n" s="7">
        <v>47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s>
  <sheetData>
    <row r="1" spans="1:6">
      <c r="A1" t="s" s="1">
        <v>284</v>
      </c>
      <c r="B1" t="s" s="2">
        <v>25</v>
      </c>
      <c r="D1" t="s" s="2">
        <v>1</v>
      </c>
    </row>
    <row r="2" spans="1:6">
      <c r="B2" t="s" s="2">
        <v>26</v>
      </c>
      <c r="C2" t="s" s="2">
        <v>27</v>
      </c>
      <c r="D2" t="s" s="2">
        <v>26</v>
      </c>
      <c r="E2" t="s" s="2">
        <v>27</v>
      </c>
      <c r="F2" t="s" s="2">
        <v>115</v>
      </c>
    </row>
    <row r="3" spans="1:6">
      <c r="A3" t="s" s="6">
        <v>285</v>
      </c>
    </row>
    <row r="4" spans="1:6">
      <c r="A4" t="s" s="3">
        <v>286</v>
      </c>
      <c r="D4" t="s" s="3">
        <v>287</v>
      </c>
    </row>
    <row r="5" spans="1:6">
      <c r="A5" t="s" s="3">
        <v>288</v>
      </c>
      <c r="B5" t="n" s="7">
        <v>91300</v>
      </c>
      <c r="D5" t="n" s="7">
        <v>91300</v>
      </c>
      <c r="F5" t="n" s="7">
        <v>57500</v>
      </c>
    </row>
    <row r="6" spans="1:6">
      <c r="A6" t="s" s="6">
        <v>289</v>
      </c>
    </row>
    <row r="7" spans="1:6">
      <c r="A7" t="s" s="3">
        <v>30</v>
      </c>
      <c r="B7" t="n" s="4">
        <v>236031</v>
      </c>
      <c r="C7" t="n" s="7">
        <v>198551</v>
      </c>
      <c r="D7" t="n" s="4">
        <v>620278</v>
      </c>
      <c r="E7" t="n" s="7">
        <v>478484</v>
      </c>
    </row>
    <row r="8" spans="1:6">
      <c r="A8" t="s" s="3">
        <v>290</v>
      </c>
      <c r="B8" t="n" s="4">
        <v>107722</v>
      </c>
      <c r="C8" t="n" s="7">
        <v>-111909</v>
      </c>
      <c r="D8" t="n" s="7">
        <v>443476</v>
      </c>
      <c r="E8" t="n" s="7">
        <v>-119355</v>
      </c>
    </row>
    <row r="9" spans="1:6">
      <c r="A9" t="s" s="3">
        <v>291</v>
      </c>
    </row>
    <row r="10" spans="1:6">
      <c r="A10" t="s" s="6">
        <v>289</v>
      </c>
    </row>
    <row r="11" spans="1:6">
      <c r="A11" t="s" s="3">
        <v>292</v>
      </c>
      <c r="D11" t="s" s="3">
        <v>293</v>
      </c>
    </row>
    <row r="12" spans="1:6">
      <c r="A12" t="s" s="3">
        <v>30</v>
      </c>
      <c r="D12" t="n" s="7">
        <v>6200</v>
      </c>
    </row>
    <row r="13" spans="1:6">
      <c r="A13" t="s" s="3">
        <v>290</v>
      </c>
      <c r="D13" t="n" s="4">
        <v>5800</v>
      </c>
    </row>
    <row r="14" spans="1:6">
      <c r="A14" t="s" s="3">
        <v>294</v>
      </c>
    </row>
    <row r="15" spans="1:6">
      <c r="A15" t="s" s="6">
        <v>285</v>
      </c>
    </row>
    <row r="16" spans="1:6">
      <c r="A16" t="s" s="3">
        <v>295</v>
      </c>
      <c r="B16" t="n" s="4">
        <v>245218</v>
      </c>
      <c r="D16" t="n" s="4">
        <v>245218</v>
      </c>
      <c r="F16" t="n" s="4">
        <v>127400</v>
      </c>
    </row>
    <row r="17" spans="1:6">
      <c r="A17" t="s" s="3">
        <v>296</v>
      </c>
      <c r="B17" t="n" s="4">
        <v>-18504</v>
      </c>
      <c r="D17" t="n" s="4">
        <v>-18504</v>
      </c>
      <c r="F17" t="n" s="4">
        <v>-16365</v>
      </c>
    </row>
    <row r="18" spans="1:6">
      <c r="A18" t="s" s="3">
        <v>297</v>
      </c>
      <c r="B18" t="n" s="4">
        <v>-9326</v>
      </c>
      <c r="D18" t="n" s="4">
        <v>-9326</v>
      </c>
      <c r="F18" t="n" s="4">
        <v>-3686</v>
      </c>
    </row>
    <row r="19" spans="1:6">
      <c r="A19" t="s" s="3">
        <v>298</v>
      </c>
      <c r="B19" t="n" s="4">
        <v>217388</v>
      </c>
      <c r="D19" t="n" s="4">
        <v>217388</v>
      </c>
      <c r="F19" t="n" s="4">
        <v>107349</v>
      </c>
    </row>
    <row r="20" spans="1:6">
      <c r="A20" t="s" s="3">
        <v>299</v>
      </c>
    </row>
    <row r="21" spans="1:6">
      <c r="A21" t="s" s="6">
        <v>285</v>
      </c>
    </row>
    <row r="22" spans="1:6">
      <c r="A22" t="s" s="3">
        <v>295</v>
      </c>
      <c r="B22" t="n" s="4">
        <v>66512</v>
      </c>
      <c r="D22" t="n" s="4">
        <v>66512</v>
      </c>
      <c r="F22" t="n" s="4">
        <v>89435</v>
      </c>
    </row>
    <row r="23" spans="1:6">
      <c r="A23" t="s" s="3">
        <v>296</v>
      </c>
      <c r="B23" t="n" s="4">
        <v>-819</v>
      </c>
      <c r="D23" t="n" s="4">
        <v>-819</v>
      </c>
      <c r="F23" t="n" s="4">
        <v>-2791</v>
      </c>
    </row>
    <row r="24" spans="1:6">
      <c r="A24" t="s" s="3">
        <v>297</v>
      </c>
      <c r="B24" t="n" s="4">
        <v>-4740</v>
      </c>
      <c r="D24" t="n" s="4">
        <v>-4740</v>
      </c>
      <c r="F24" t="n" s="4">
        <v>-6065</v>
      </c>
    </row>
    <row r="25" spans="1:6">
      <c r="A25" t="s" s="3">
        <v>298</v>
      </c>
      <c r="B25" t="n" s="7">
        <v>60953</v>
      </c>
      <c r="D25" t="n" s="7">
        <v>60953</v>
      </c>
      <c r="F25" t="n" s="7">
        <v>805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r="1" spans="1:4">
      <c r="A1" t="s" s="1">
        <v>300</v>
      </c>
      <c r="B1" t="s" s="2">
        <v>25</v>
      </c>
      <c r="C1" t="s" s="2">
        <v>1</v>
      </c>
    </row>
    <row r="2" spans="1:4">
      <c r="B2" t="s" s="2">
        <v>26</v>
      </c>
      <c r="C2" t="s" s="2">
        <v>26</v>
      </c>
      <c r="D2" t="s" s="2">
        <v>27</v>
      </c>
    </row>
    <row r="3" spans="1:4">
      <c r="A3" t="s" s="6">
        <v>301</v>
      </c>
    </row>
    <row r="4" spans="1:4">
      <c r="A4" t="s" s="3">
        <v>302</v>
      </c>
      <c r="B4" t="s" s="3">
        <v>303</v>
      </c>
      <c r="C4" t="s" s="3">
        <v>304</v>
      </c>
    </row>
    <row r="5" spans="1:4">
      <c r="A5" t="s" s="3">
        <v>305</v>
      </c>
      <c r="D5" t="n" s="10">
        <v>19.9</v>
      </c>
    </row>
    <row r="6" spans="1:4">
      <c r="A6" t="s" s="3">
        <v>306</v>
      </c>
    </row>
    <row r="7" spans="1:4">
      <c r="A7" t="s" s="6">
        <v>307</v>
      </c>
    </row>
    <row r="8" spans="1:4">
      <c r="A8" t="s" s="3">
        <v>308</v>
      </c>
      <c r="D8" t="n" s="11">
        <v>40.8</v>
      </c>
    </row>
    <row r="9" spans="1:4">
      <c r="A9" t="s" s="3">
        <v>309</v>
      </c>
    </row>
    <row r="10" spans="1:4">
      <c r="A10" t="s" s="6">
        <v>307</v>
      </c>
    </row>
    <row r="11" spans="1:4">
      <c r="A11" t="s" s="3">
        <v>308</v>
      </c>
      <c r="D11" t="n" s="10">
        <v>-10.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0</v>
      </c>
      <c r="B1" t="s" s="2">
        <v>25</v>
      </c>
      <c r="D1" t="s" s="2">
        <v>1</v>
      </c>
    </row>
    <row r="2" spans="1:5">
      <c r="B2" t="s" s="2">
        <v>26</v>
      </c>
      <c r="C2" t="s" s="2">
        <v>27</v>
      </c>
      <c r="D2" t="s" s="2">
        <v>26</v>
      </c>
      <c r="E2" t="s" s="2">
        <v>27</v>
      </c>
    </row>
    <row r="3" spans="1:5">
      <c r="A3" t="s" s="6">
        <v>57</v>
      </c>
    </row>
    <row r="4" spans="1:5">
      <c r="A4" t="s" s="3">
        <v>311</v>
      </c>
      <c r="B4" t="n" s="7">
        <v>51071</v>
      </c>
      <c r="C4" t="n" s="7">
        <v>-116042</v>
      </c>
      <c r="D4" t="n" s="7">
        <v>219832</v>
      </c>
      <c r="E4" t="n" s="7">
        <v>-119851</v>
      </c>
    </row>
    <row r="5" spans="1:5">
      <c r="A5" t="s" s="6">
        <v>312</v>
      </c>
    </row>
    <row r="6" spans="1:5">
      <c r="A6" t="s" s="3">
        <v>313</v>
      </c>
      <c r="B6" t="n" s="4">
        <v>-384</v>
      </c>
      <c r="D6" t="n" s="4">
        <v>-1540</v>
      </c>
    </row>
    <row r="7" spans="1:5">
      <c r="A7" t="s" s="3">
        <v>314</v>
      </c>
      <c r="B7" t="n" s="4">
        <v>12</v>
      </c>
      <c r="D7" t="n" s="4">
        <v>37</v>
      </c>
    </row>
    <row r="8" spans="1:5">
      <c r="A8" t="s" s="3">
        <v>315</v>
      </c>
      <c r="B8" t="n" s="7">
        <v>50699</v>
      </c>
      <c r="C8" t="n" s="7">
        <v>-116042</v>
      </c>
      <c r="D8" t="n" s="7">
        <v>218329</v>
      </c>
      <c r="E8" t="n" s="7">
        <v>-119851</v>
      </c>
    </row>
    <row r="9" spans="1:5">
      <c r="A9" t="s" s="6">
        <v>316</v>
      </c>
    </row>
    <row r="10" spans="1:5">
      <c r="A10" t="s" s="3">
        <v>316</v>
      </c>
      <c r="B10" t="n" s="4">
        <v>108848</v>
      </c>
      <c r="C10" t="n" s="4">
        <v>108252</v>
      </c>
      <c r="D10" t="n" s="4">
        <v>108503</v>
      </c>
      <c r="E10" t="n" s="4">
        <v>108650</v>
      </c>
    </row>
    <row r="11" spans="1:5">
      <c r="A11" t="s" s="6">
        <v>317</v>
      </c>
    </row>
    <row r="12" spans="1:5">
      <c r="A12" t="s" s="3">
        <v>318</v>
      </c>
      <c r="B12" t="n" s="4">
        <v>818</v>
      </c>
      <c r="D12" t="n" s="4">
        <v>778</v>
      </c>
    </row>
    <row r="13" spans="1:5">
      <c r="A13" t="s" s="3">
        <v>319</v>
      </c>
      <c r="B13" t="n" s="4">
        <v>498</v>
      </c>
      <c r="D13" t="n" s="4">
        <v>406</v>
      </c>
    </row>
    <row r="14" spans="1:5">
      <c r="A14" t="s" s="3">
        <v>160</v>
      </c>
      <c r="B14" t="n" s="4">
        <v>50</v>
      </c>
      <c r="D14" t="n" s="4">
        <v>50</v>
      </c>
    </row>
    <row r="15" spans="1:5">
      <c r="A15" t="s" s="3">
        <v>320</v>
      </c>
      <c r="B15" t="n" s="4">
        <v>110214</v>
      </c>
      <c r="C15" t="n" s="4">
        <v>108252</v>
      </c>
      <c r="D15" t="n" s="4">
        <v>109737</v>
      </c>
      <c r="E15" t="n" s="4">
        <v>108650</v>
      </c>
    </row>
    <row r="16" spans="1:5">
      <c r="A16" t="s" s="6">
        <v>321</v>
      </c>
    </row>
    <row r="17" spans="1:5">
      <c r="A17" t="s" s="3">
        <v>57</v>
      </c>
      <c r="B17" t="n" s="8">
        <v>0.47</v>
      </c>
      <c r="C17" t="n" s="8">
        <v>-1.07</v>
      </c>
      <c r="D17" t="n" s="8">
        <v>2.03</v>
      </c>
      <c r="E17" t="n" s="8">
        <v>-1.1</v>
      </c>
    </row>
    <row r="18" spans="1:5">
      <c r="A18" t="s" s="3">
        <v>59</v>
      </c>
      <c r="B18" t="n" s="8">
        <v>0.46</v>
      </c>
      <c r="C18" t="n" s="8">
        <v>-1.07</v>
      </c>
      <c r="D18" t="n" s="8">
        <v>1.99</v>
      </c>
      <c r="E18" t="n" s="8">
        <v>-1.1</v>
      </c>
    </row>
    <row r="19" spans="1:5">
      <c r="A19" t="s" s="3">
        <v>322</v>
      </c>
    </row>
    <row r="20" spans="1:5">
      <c r="A20" t="s" s="6">
        <v>321</v>
      </c>
    </row>
    <row r="21" spans="1:5">
      <c r="A21" t="s" s="3">
        <v>323</v>
      </c>
      <c r="B21" t="n" s="4">
        <v>4687</v>
      </c>
      <c r="C21" t="n" s="4">
        <v>9207</v>
      </c>
      <c r="D21" t="n" s="4">
        <v>4438</v>
      </c>
      <c r="E21" t="n" s="4">
        <v>8922</v>
      </c>
    </row>
    <row r="22" spans="1:5">
      <c r="A22" t="s" s="3">
        <v>324</v>
      </c>
    </row>
    <row r="23" spans="1:5">
      <c r="A23" t="s" s="6">
        <v>321</v>
      </c>
    </row>
    <row r="24" spans="1:5">
      <c r="A24" t="s" s="3">
        <v>323</v>
      </c>
      <c r="C24" t="n" s="4">
        <v>992</v>
      </c>
      <c r="D24" t="n" s="4">
        <v>191</v>
      </c>
      <c r="E24" t="n" s="4">
        <v>823</v>
      </c>
    </row>
    <row r="25" spans="1:5">
      <c r="A25" t="s" s="3">
        <v>182</v>
      </c>
    </row>
    <row r="26" spans="1:5">
      <c r="A26" t="s" s="6">
        <v>321</v>
      </c>
    </row>
    <row r="27" spans="1:5">
      <c r="A27" t="s" s="3">
        <v>323</v>
      </c>
      <c r="C27" t="n" s="4">
        <v>52</v>
      </c>
      <c r="E27" t="n" s="4">
        <v>52</v>
      </c>
    </row>
    <row r="28" spans="1:5">
      <c r="A28" t="s" s="3">
        <v>21</v>
      </c>
    </row>
    <row r="29" spans="1:5">
      <c r="A29" t="s" s="6">
        <v>316</v>
      </c>
    </row>
    <row r="30" spans="1:5">
      <c r="A30" t="s" s="3">
        <v>316</v>
      </c>
      <c r="B30" t="n" s="4">
        <v>101652</v>
      </c>
      <c r="C30" t="n" s="4">
        <v>101067</v>
      </c>
      <c r="D30" t="n" s="4">
        <v>101315</v>
      </c>
      <c r="E30" t="n" s="4">
        <v>101474</v>
      </c>
    </row>
    <row r="31" spans="1:5">
      <c r="A31" t="s" s="3">
        <v>23</v>
      </c>
    </row>
    <row r="32" spans="1:5">
      <c r="A32" t="s" s="6">
        <v>316</v>
      </c>
    </row>
    <row r="33" spans="1:5">
      <c r="A33" t="s" s="3">
        <v>316</v>
      </c>
      <c r="B33" t="n" s="4">
        <v>7196</v>
      </c>
      <c r="C33" t="n" s="4">
        <v>7185</v>
      </c>
      <c r="D33" t="n" s="4">
        <v>7188</v>
      </c>
      <c r="E33" t="n" s="4">
        <v>71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r="A1" t="s" s="1">
        <v>325</v>
      </c>
      <c r="B1" t="s" s="2">
        <v>1</v>
      </c>
      <c r="C1" t="s" s="2">
        <v>267</v>
      </c>
    </row>
    <row r="2" spans="1:3">
      <c r="B2" t="s" s="2">
        <v>326</v>
      </c>
      <c r="C2" t="s" s="2">
        <v>327</v>
      </c>
    </row>
    <row r="3" spans="1:3">
      <c r="A3" t="s" s="6">
        <v>328</v>
      </c>
    </row>
    <row r="4" spans="1:3">
      <c r="A4" t="s" s="3">
        <v>329</v>
      </c>
      <c r="B4" t="n" s="10">
        <v>338.3</v>
      </c>
    </row>
    <row r="5" spans="1:3">
      <c r="A5" t="s" s="3">
        <v>330</v>
      </c>
    </row>
    <row r="6" spans="1:3">
      <c r="A6" t="s" s="6">
        <v>328</v>
      </c>
    </row>
    <row r="7" spans="1:3">
      <c r="A7" t="s" s="3">
        <v>331</v>
      </c>
      <c r="B7" t="s" s="3">
        <v>332</v>
      </c>
    </row>
    <row r="8" spans="1:3">
      <c r="A8" t="s" s="3">
        <v>333</v>
      </c>
      <c r="C8" t="n" s="7">
        <v>60</v>
      </c>
    </row>
    <row r="9" spans="1:3">
      <c r="A9" t="s" s="3">
        <v>334</v>
      </c>
      <c r="B9" t="n" s="4">
        <v>124</v>
      </c>
    </row>
    <row r="10" spans="1:3">
      <c r="A10" t="s" s="3">
        <v>329</v>
      </c>
      <c r="B10" t="n" s="10">
        <v>338.3</v>
      </c>
    </row>
    <row r="11" spans="1:3">
      <c r="A11" t="s" s="3">
        <v>335</v>
      </c>
      <c r="B11" t="s" s="3">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t="s" s="1">
        <v>337</v>
      </c>
      <c r="B1" t="s" s="2">
        <v>338</v>
      </c>
      <c r="C1" t="s" s="2">
        <v>339</v>
      </c>
      <c r="D1" t="s" s="2">
        <v>327</v>
      </c>
      <c r="E1" t="s" s="2">
        <v>326</v>
      </c>
      <c r="F1" t="s" s="2">
        <v>340</v>
      </c>
      <c r="G1" t="s" s="2">
        <v>326</v>
      </c>
      <c r="H1" t="s" s="2">
        <v>340</v>
      </c>
      <c r="I1" t="s" s="2">
        <v>326</v>
      </c>
      <c r="J1" t="s" s="2">
        <v>341</v>
      </c>
    </row>
    <row r="2" spans="1:10">
      <c r="A2" t="s" s="6">
        <v>342</v>
      </c>
    </row>
    <row r="3" spans="1:10">
      <c r="A3" t="s" s="3">
        <v>96</v>
      </c>
      <c r="G3" t="n" s="7">
        <v>324772</v>
      </c>
      <c r="H3" t="n" s="7">
        <v>151369</v>
      </c>
    </row>
    <row r="4" spans="1:10">
      <c r="A4" t="s" s="3">
        <v>39</v>
      </c>
      <c r="E4" t="n" s="7">
        <v>-559</v>
      </c>
      <c r="F4" t="n" s="7">
        <v>-4790</v>
      </c>
      <c r="G4" t="n" s="4">
        <v>-129931</v>
      </c>
      <c r="H4" t="n" s="4">
        <v>-9079</v>
      </c>
    </row>
    <row r="5" spans="1:10">
      <c r="A5" t="s" s="3">
        <v>263</v>
      </c>
    </row>
    <row r="6" spans="1:10">
      <c r="A6" t="s" s="6">
        <v>342</v>
      </c>
    </row>
    <row r="7" spans="1:10">
      <c r="A7" t="s" s="3">
        <v>39</v>
      </c>
      <c r="E7" t="n" s="4">
        <v>-643</v>
      </c>
      <c r="F7" t="n" s="4">
        <v>-10283</v>
      </c>
      <c r="G7" t="n" s="7">
        <v>-113825</v>
      </c>
      <c r="H7" t="n" s="4">
        <v>-27694</v>
      </c>
    </row>
    <row r="8" spans="1:10">
      <c r="A8" t="s" s="3">
        <v>343</v>
      </c>
    </row>
    <row r="9" spans="1:10">
      <c r="A9" t="s" s="6">
        <v>344</v>
      </c>
    </row>
    <row r="10" spans="1:10">
      <c r="A10" t="s" s="3">
        <v>345</v>
      </c>
      <c r="G10" t="s" s="3">
        <v>346</v>
      </c>
    </row>
    <row r="11" spans="1:10">
      <c r="A11" t="s" s="6">
        <v>342</v>
      </c>
    </row>
    <row r="12" spans="1:10">
      <c r="A12" t="s" s="3">
        <v>96</v>
      </c>
      <c r="B12" t="n" s="7">
        <v>480000</v>
      </c>
    </row>
    <row r="13" spans="1:10">
      <c r="A13" t="s" s="3">
        <v>39</v>
      </c>
      <c r="E13" t="n" s="7">
        <v>-300</v>
      </c>
      <c r="F13" t="n" s="7">
        <v>-10400</v>
      </c>
      <c r="G13" t="n" s="7">
        <v>-6200</v>
      </c>
      <c r="H13" t="n" s="4">
        <v>-28100</v>
      </c>
    </row>
    <row r="14" spans="1:10">
      <c r="A14" t="s" s="3">
        <v>347</v>
      </c>
    </row>
    <row r="15" spans="1:10">
      <c r="A15" t="s" s="6">
        <v>344</v>
      </c>
    </row>
    <row r="16" spans="1:10">
      <c r="A16" t="s" s="3">
        <v>345</v>
      </c>
      <c r="G16" t="s" s="3">
        <v>348</v>
      </c>
    </row>
    <row r="17" spans="1:10">
      <c r="A17" t="s" s="3">
        <v>349</v>
      </c>
      <c r="E17" t="n" s="4">
        <v>595</v>
      </c>
      <c r="G17" t="n" s="4">
        <v>595</v>
      </c>
      <c r="I17" t="n" s="4">
        <v>595</v>
      </c>
    </row>
    <row r="18" spans="1:10">
      <c r="A18" t="s" s="6">
        <v>342</v>
      </c>
    </row>
    <row r="19" spans="1:10">
      <c r="A19" t="s" s="3">
        <v>96</v>
      </c>
      <c r="G19" t="n" s="7">
        <v>159000</v>
      </c>
    </row>
    <row r="20" spans="1:10">
      <c r="A20" t="s" s="3">
        <v>350</v>
      </c>
    </row>
    <row r="21" spans="1:10">
      <c r="A21" t="s" s="6">
        <v>344</v>
      </c>
    </row>
    <row r="22" spans="1:10">
      <c r="A22" t="s" s="3">
        <v>349</v>
      </c>
      <c r="D22" t="n" s="4">
        <v>236</v>
      </c>
    </row>
    <row r="23" spans="1:10">
      <c r="A23" t="s" s="6">
        <v>342</v>
      </c>
    </row>
    <row r="24" spans="1:10">
      <c r="A24" t="s" s="3">
        <v>96</v>
      </c>
      <c r="D24" t="n" s="7">
        <v>10000</v>
      </c>
    </row>
    <row r="25" spans="1:10">
      <c r="A25" t="s" s="3">
        <v>39</v>
      </c>
      <c r="D25" t="n" s="4">
        <v>-4700</v>
      </c>
    </row>
    <row r="26" spans="1:10">
      <c r="A26" t="s" s="3">
        <v>351</v>
      </c>
    </row>
    <row r="27" spans="1:10">
      <c r="A27" t="s" s="6">
        <v>344</v>
      </c>
    </row>
    <row r="28" spans="1:10">
      <c r="A28" t="s" s="3">
        <v>349</v>
      </c>
      <c r="C28" t="n" s="4">
        <v>359</v>
      </c>
    </row>
    <row r="29" spans="1:10">
      <c r="A29" t="s" s="6">
        <v>342</v>
      </c>
    </row>
    <row r="30" spans="1:10">
      <c r="A30" t="s" s="3">
        <v>96</v>
      </c>
      <c r="C30" t="n" s="7">
        <v>141500</v>
      </c>
    </row>
    <row r="31" spans="1:10">
      <c r="A31" t="s" s="3">
        <v>39</v>
      </c>
      <c r="C31" t="n" s="7">
        <v>-119600</v>
      </c>
    </row>
    <row r="32" spans="1:10">
      <c r="A32" t="s" s="3">
        <v>352</v>
      </c>
    </row>
    <row r="33" spans="1:10">
      <c r="A33" t="s" s="6">
        <v>342</v>
      </c>
    </row>
    <row r="34" spans="1:10">
      <c r="A34" t="s" s="3">
        <v>96</v>
      </c>
      <c r="G34" t="n" s="7">
        <v>27600</v>
      </c>
      <c r="H34" t="n" s="7">
        <v>52000</v>
      </c>
      <c r="I34" t="n" s="7">
        <v>109300</v>
      </c>
    </row>
    <row r="35" spans="1:10">
      <c r="A35" t="s" s="3">
        <v>353</v>
      </c>
    </row>
    <row r="36" spans="1:10">
      <c r="A36" t="s" s="6">
        <v>342</v>
      </c>
    </row>
    <row r="37" spans="1:10">
      <c r="A37" t="s" s="3">
        <v>96</v>
      </c>
      <c r="J37" t="n" s="7">
        <v>200000</v>
      </c>
    </row>
    <row r="38" spans="1:10">
      <c r="A38" t="s" s="3">
        <v>354</v>
      </c>
    </row>
    <row r="39" spans="1:10">
      <c r="A39" t="s" s="6">
        <v>342</v>
      </c>
    </row>
    <row r="40" spans="1:10">
      <c r="A40" t="s" s="3">
        <v>96</v>
      </c>
      <c r="D40" t="n" s="7">
        <v>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r="A1" t="s" s="1">
        <v>355</v>
      </c>
      <c r="B1" t="s" s="2">
        <v>356</v>
      </c>
      <c r="E1" t="s" s="2">
        <v>25</v>
      </c>
      <c r="F1" t="s" s="2">
        <v>1</v>
      </c>
    </row>
    <row r="2" spans="1:7">
      <c r="B2" t="s" s="2">
        <v>357</v>
      </c>
      <c r="C2" t="s" s="2">
        <v>358</v>
      </c>
      <c r="D2" t="s" s="2">
        <v>115</v>
      </c>
      <c r="E2" t="s" s="2">
        <v>26</v>
      </c>
      <c r="F2" t="s" s="2">
        <v>26</v>
      </c>
      <c r="G2" t="s" s="2">
        <v>27</v>
      </c>
    </row>
    <row r="3" spans="1:7">
      <c r="A3" t="s" s="6">
        <v>359</v>
      </c>
    </row>
    <row r="4" spans="1:7">
      <c r="A4" t="s" s="3">
        <v>40</v>
      </c>
      <c r="E4" t="n" s="7">
        <v>-23986</v>
      </c>
      <c r="F4" t="n" s="7">
        <v>-146884</v>
      </c>
      <c r="G4" t="n" s="7">
        <v>-91446</v>
      </c>
    </row>
    <row r="5" spans="1:7">
      <c r="A5" t="s" s="3">
        <v>96</v>
      </c>
      <c r="F5" t="n" s="4">
        <v>324772</v>
      </c>
      <c r="G5" t="n" s="4">
        <v>151369</v>
      </c>
    </row>
    <row r="6" spans="1:7">
      <c r="A6" t="s" s="3">
        <v>143</v>
      </c>
      <c r="D6" t="n" s="7">
        <v>181803</v>
      </c>
      <c r="E6" t="n" s="4">
        <v>105625</v>
      </c>
      <c r="F6" t="n" s="4">
        <v>105625</v>
      </c>
    </row>
    <row r="7" spans="1:7">
      <c r="A7" t="s" s="3">
        <v>263</v>
      </c>
    </row>
    <row r="8" spans="1:7">
      <c r="A8" t="s" s="6">
        <v>359</v>
      </c>
    </row>
    <row r="9" spans="1:7">
      <c r="A9" t="s" s="3">
        <v>40</v>
      </c>
      <c r="E9" t="n" s="4">
        <v>-23986</v>
      </c>
      <c r="F9" t="n" s="7">
        <v>-146884</v>
      </c>
      <c r="G9" t="n" s="7">
        <v>-91446</v>
      </c>
    </row>
    <row r="10" spans="1:7">
      <c r="A10" t="s" s="3">
        <v>360</v>
      </c>
    </row>
    <row r="11" spans="1:7">
      <c r="A11" t="s" s="6">
        <v>359</v>
      </c>
    </row>
    <row r="12" spans="1:7">
      <c r="A12" t="s" s="3">
        <v>361</v>
      </c>
      <c r="F12" t="s" s="3">
        <v>362</v>
      </c>
    </row>
    <row r="13" spans="1:7">
      <c r="A13" t="s" s="3">
        <v>363</v>
      </c>
    </row>
    <row r="14" spans="1:7">
      <c r="A14" t="s" s="6">
        <v>359</v>
      </c>
    </row>
    <row r="15" spans="1:7">
      <c r="A15" t="s" s="3">
        <v>40</v>
      </c>
      <c r="D15" t="n" s="4">
        <v>-21700</v>
      </c>
    </row>
    <row r="16" spans="1:7">
      <c r="A16" t="s" s="3">
        <v>364</v>
      </c>
      <c r="D16" t="n" s="4">
        <v>51500</v>
      </c>
    </row>
    <row r="17" spans="1:7">
      <c r="A17" t="s" s="3">
        <v>143</v>
      </c>
      <c r="D17" t="n" s="7">
        <v>18300</v>
      </c>
    </row>
    <row r="18" spans="1:7">
      <c r="A18" t="s" s="3">
        <v>365</v>
      </c>
    </row>
    <row r="19" spans="1:7">
      <c r="A19" t="s" s="6">
        <v>359</v>
      </c>
    </row>
    <row r="20" spans="1:7">
      <c r="A20" t="s" s="3">
        <v>40</v>
      </c>
      <c r="B20" t="n" s="7">
        <v>-24100</v>
      </c>
    </row>
    <row r="21" spans="1:7">
      <c r="A21" t="s" s="3">
        <v>96</v>
      </c>
      <c r="B21" t="n" s="7">
        <v>28000</v>
      </c>
    </row>
    <row r="22" spans="1:7">
      <c r="A22" t="s" s="3">
        <v>127</v>
      </c>
      <c r="E22" t="n" s="7">
        <v>22200</v>
      </c>
      <c r="F22" t="n" s="7">
        <v>22200</v>
      </c>
    </row>
    <row r="23" spans="1:7">
      <c r="A23" t="s" s="3">
        <v>366</v>
      </c>
    </row>
    <row r="24" spans="1:7">
      <c r="A24" t="s" s="6">
        <v>359</v>
      </c>
    </row>
    <row r="25" spans="1:7">
      <c r="A25" t="s" s="3">
        <v>361</v>
      </c>
      <c r="F25" t="s" s="3">
        <v>367</v>
      </c>
    </row>
    <row r="26" spans="1:7">
      <c r="A26" t="s" s="3">
        <v>40</v>
      </c>
      <c r="C26" t="n" s="7">
        <v>-125200</v>
      </c>
    </row>
    <row r="27" spans="1:7">
      <c r="A27" t="s" s="3">
        <v>364</v>
      </c>
      <c r="C27" t="n" s="4">
        <v>43500</v>
      </c>
    </row>
    <row r="28" spans="1:7">
      <c r="A28" t="s" s="3">
        <v>96</v>
      </c>
      <c r="C28" t="n" s="7">
        <v>11700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4"/>
  </cols>
  <sheetData>
    <row r="1" spans="1:3">
      <c r="A1" t="s" s="1">
        <v>368</v>
      </c>
      <c r="B1" t="s" s="2">
        <v>1</v>
      </c>
    </row>
    <row r="2" spans="1:3">
      <c r="B2" t="s" s="2">
        <v>326</v>
      </c>
    </row>
    <row r="3" spans="1:3">
      <c r="A3" t="s" s="6">
        <v>127</v>
      </c>
    </row>
    <row r="4" spans="1:3">
      <c r="A4" t="s" s="3">
        <v>329</v>
      </c>
      <c r="B4" t="n" s="7">
        <v>338300</v>
      </c>
    </row>
    <row r="5" spans="1:3">
      <c r="A5" t="s" s="3">
        <v>127</v>
      </c>
    </row>
    <row r="6" spans="1:3">
      <c r="A6" t="s" s="6">
        <v>127</v>
      </c>
    </row>
    <row r="7" spans="1:3">
      <c r="A7" t="s" s="3">
        <v>369</v>
      </c>
      <c r="B7" t="n" s="4">
        <v>1453574</v>
      </c>
    </row>
    <row r="8" spans="1:3">
      <c r="A8" t="s" s="3">
        <v>370</v>
      </c>
      <c r="B8" t="n" s="4">
        <v>345656</v>
      </c>
      <c r="C8" t="s" s="3">
        <v>371</v>
      </c>
    </row>
    <row r="9" spans="1:3">
      <c r="A9" t="s" s="3">
        <v>359</v>
      </c>
      <c r="B9" t="n" s="4">
        <v>43485</v>
      </c>
      <c r="C9" t="s" s="3">
        <v>372</v>
      </c>
    </row>
    <row r="10" spans="1:3">
      <c r="A10" t="s" s="3">
        <v>373</v>
      </c>
      <c r="B10" t="n" s="4">
        <v>1482</v>
      </c>
    </row>
    <row r="11" spans="1:3">
      <c r="A11" t="s" s="3">
        <v>374</v>
      </c>
      <c r="B11" t="n" s="7">
        <v>1844197</v>
      </c>
    </row>
    <row r="12" spans="1:3">
      <c r="A12" t="n"/>
    </row>
    <row r="13" spans="1:3">
      <c r="A13" t="s" s="3">
        <v>371</v>
      </c>
      <c r="B13" t="s" s="3">
        <v>375</v>
      </c>
    </row>
    <row r="14" spans="1:3">
      <c r="A14" t="s" s="3">
        <v>372</v>
      </c>
      <c r="B14" t="s" s="3">
        <v>376</v>
      </c>
    </row>
  </sheetData>
  <mergeCells count="6">
    <mergeCell ref="A1:A2"/>
    <mergeCell ref="B1:C1"/>
    <mergeCell ref="B2:C2"/>
    <mergeCell ref="A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77</v>
      </c>
      <c r="B1" t="s" s="2">
        <v>25</v>
      </c>
      <c r="D1" t="s" s="2">
        <v>1</v>
      </c>
    </row>
    <row r="2" spans="1:5">
      <c r="B2" t="s" s="2">
        <v>26</v>
      </c>
      <c r="C2" t="s" s="2">
        <v>27</v>
      </c>
      <c r="D2" t="s" s="2">
        <v>26</v>
      </c>
      <c r="E2" t="s" s="2">
        <v>27</v>
      </c>
    </row>
    <row r="3" spans="1:5">
      <c r="A3" t="s" s="6">
        <v>378</v>
      </c>
    </row>
    <row r="4" spans="1:5">
      <c r="A4" t="s" s="3">
        <v>379</v>
      </c>
      <c r="B4" t="n" s="7">
        <v>1738488</v>
      </c>
      <c r="C4" t="n" s="7">
        <v>1649160</v>
      </c>
      <c r="D4" t="n" s="7">
        <v>5199305</v>
      </c>
      <c r="E4" t="n" s="7">
        <v>4876269</v>
      </c>
    </row>
    <row r="5" spans="1:5">
      <c r="A5" t="s" s="3">
        <v>32</v>
      </c>
      <c r="B5" t="n" s="4">
        <v>1267820</v>
      </c>
      <c r="C5" t="n" s="4">
        <v>1230366</v>
      </c>
      <c r="D5" t="n" s="4">
        <v>3840462</v>
      </c>
      <c r="E5" t="n" s="4">
        <v>3554598</v>
      </c>
    </row>
    <row r="6" spans="1:5">
      <c r="A6" t="s" s="3">
        <v>380</v>
      </c>
      <c r="B6" t="n" s="4">
        <v>470668</v>
      </c>
      <c r="C6" t="n" s="4">
        <v>418794</v>
      </c>
      <c r="D6" t="n" s="4">
        <v>1358843</v>
      </c>
      <c r="E6" t="n" s="4">
        <v>1321671</v>
      </c>
    </row>
    <row r="7" spans="1:5">
      <c r="A7" t="s" s="3">
        <v>381</v>
      </c>
      <c r="B7" t="n" s="4">
        <v>-10236</v>
      </c>
      <c r="C7" t="n" s="4">
        <v>4752</v>
      </c>
      <c r="D7" t="n" s="4">
        <v>-16744</v>
      </c>
      <c r="E7" t="n" s="4">
        <v>7178</v>
      </c>
    </row>
    <row r="8" spans="1:5">
      <c r="A8" t="s" s="3">
        <v>382</v>
      </c>
      <c r="B8" t="n" s="7">
        <v>460432</v>
      </c>
      <c r="C8" t="n" s="7">
        <v>423546</v>
      </c>
      <c r="D8" t="n" s="7">
        <v>1342099</v>
      </c>
      <c r="E8" t="n" s="7">
        <v>1328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v>
      </c>
      <c r="B1" t="s" s="2">
        <v>1</v>
      </c>
    </row>
    <row r="2" spans="1:3">
      <c r="B2" t="s" s="2">
        <v>26</v>
      </c>
      <c r="C2" t="s" s="2">
        <v>27</v>
      </c>
    </row>
    <row r="3" spans="1:3">
      <c r="A3" t="s" s="6">
        <v>76</v>
      </c>
    </row>
    <row r="4" spans="1:3">
      <c r="A4" t="s" s="3">
        <v>51</v>
      </c>
      <c r="B4" t="n" s="7">
        <v>264696</v>
      </c>
      <c r="C4" t="n" s="7">
        <v>-126631</v>
      </c>
    </row>
    <row r="5" spans="1:3">
      <c r="A5" t="s" s="6">
        <v>77</v>
      </c>
    </row>
    <row r="6" spans="1:3">
      <c r="A6" t="s" s="3">
        <v>36</v>
      </c>
      <c r="B6" t="n" s="4">
        <v>628443</v>
      </c>
      <c r="C6" t="n" s="4">
        <v>635015</v>
      </c>
    </row>
    <row r="7" spans="1:3">
      <c r="A7" t="s" s="3">
        <v>78</v>
      </c>
      <c r="B7" t="n" s="4">
        <v>83368</v>
      </c>
      <c r="C7" t="n" s="4">
        <v>79218</v>
      </c>
    </row>
    <row r="8" spans="1:3">
      <c r="A8" t="s" s="3">
        <v>79</v>
      </c>
      <c r="B8" t="n" s="4">
        <v>28961</v>
      </c>
      <c r="C8" t="n" s="4">
        <v>25715</v>
      </c>
    </row>
    <row r="9" spans="1:3">
      <c r="A9" t="s" s="3">
        <v>80</v>
      </c>
      <c r="B9" t="n" s="4">
        <v>-39516</v>
      </c>
      <c r="C9" t="n" s="4">
        <v>-33242</v>
      </c>
    </row>
    <row r="10" spans="1:3">
      <c r="A10" t="s" s="3">
        <v>44</v>
      </c>
      <c r="B10" t="n" s="4">
        <v>-109823</v>
      </c>
      <c r="C10" t="n" s="4">
        <v>-108198</v>
      </c>
    </row>
    <row r="11" spans="1:3">
      <c r="A11" t="s" s="3">
        <v>81</v>
      </c>
      <c r="B11" t="n" s="4">
        <v>45047</v>
      </c>
      <c r="C11" t="n" s="4">
        <v>74864</v>
      </c>
    </row>
    <row r="12" spans="1:3">
      <c r="A12" t="s" s="3">
        <v>37</v>
      </c>
      <c r="C12" t="n" s="4">
        <v>84000</v>
      </c>
    </row>
    <row r="13" spans="1:3">
      <c r="A13" t="s" s="3">
        <v>38</v>
      </c>
      <c r="B13" t="n" s="4">
        <v>15048</v>
      </c>
      <c r="C13" t="n" s="4">
        <v>19626</v>
      </c>
    </row>
    <row r="14" spans="1:3">
      <c r="A14" t="s" s="3">
        <v>39</v>
      </c>
      <c r="B14" t="n" s="4">
        <v>-129931</v>
      </c>
      <c r="C14" t="n" s="4">
        <v>-9079</v>
      </c>
    </row>
    <row r="15" spans="1:3">
      <c r="A15" t="s" s="3">
        <v>40</v>
      </c>
      <c r="B15" t="n" s="4">
        <v>-146884</v>
      </c>
      <c r="C15" t="n" s="4">
        <v>-91446</v>
      </c>
    </row>
    <row r="16" spans="1:3">
      <c r="A16" t="s" s="3">
        <v>82</v>
      </c>
      <c r="B16" t="n" s="4">
        <v>2058</v>
      </c>
      <c r="C16" t="n" s="4">
        <v>1584</v>
      </c>
    </row>
    <row r="17" spans="1:3">
      <c r="A17" t="s" s="3">
        <v>83</v>
      </c>
      <c r="B17" t="n" s="4">
        <v>-701</v>
      </c>
      <c r="C17" t="n" s="4">
        <v>13</v>
      </c>
    </row>
    <row r="18" spans="1:3">
      <c r="A18" t="s" s="6">
        <v>84</v>
      </c>
    </row>
    <row r="19" spans="1:3">
      <c r="A19" t="s" s="3">
        <v>85</v>
      </c>
      <c r="B19" t="n" s="4">
        <v>-93540</v>
      </c>
      <c r="C19" t="n" s="4">
        <v>70653</v>
      </c>
    </row>
    <row r="20" spans="1:3">
      <c r="A20" t="s" s="3">
        <v>86</v>
      </c>
      <c r="B20" t="n" s="4">
        <v>-95799</v>
      </c>
      <c r="C20" t="n" s="4">
        <v>-131520</v>
      </c>
    </row>
    <row r="21" spans="1:3">
      <c r="A21" t="s" s="3">
        <v>87</v>
      </c>
      <c r="B21" t="n" s="4">
        <v>89821</v>
      </c>
      <c r="C21" t="n" s="4">
        <v>52078</v>
      </c>
    </row>
    <row r="22" spans="1:3">
      <c r="A22" t="s" s="3">
        <v>88</v>
      </c>
      <c r="B22" t="n" s="4">
        <v>125123</v>
      </c>
      <c r="C22" t="n" s="4">
        <v>11034</v>
      </c>
    </row>
    <row r="23" spans="1:3">
      <c r="A23" t="s" s="3">
        <v>89</v>
      </c>
      <c r="B23" t="n" s="4">
        <v>-49970</v>
      </c>
      <c r="C23" t="n" s="4">
        <v>28684</v>
      </c>
    </row>
    <row r="24" spans="1:3">
      <c r="A24" t="s" s="3">
        <v>90</v>
      </c>
      <c r="B24" t="n" s="4">
        <v>211803</v>
      </c>
      <c r="C24" t="n" s="4">
        <v>14307</v>
      </c>
    </row>
    <row r="25" spans="1:3">
      <c r="A25" t="s" s="3">
        <v>91</v>
      </c>
      <c r="B25" t="n" s="4">
        <v>10798</v>
      </c>
      <c r="C25" t="n" s="4">
        <v>9105</v>
      </c>
    </row>
    <row r="26" spans="1:3">
      <c r="A26" t="s" s="3">
        <v>92</v>
      </c>
      <c r="B26" t="n" s="4">
        <v>-112084</v>
      </c>
      <c r="C26" t="n" s="4">
        <v>-109569</v>
      </c>
    </row>
    <row r="27" spans="1:3">
      <c r="A27" t="s" s="3">
        <v>76</v>
      </c>
      <c r="B27" t="n" s="4">
        <v>726918</v>
      </c>
      <c r="C27" t="n" s="4">
        <v>496211</v>
      </c>
    </row>
    <row r="28" spans="1:3">
      <c r="A28" t="s" s="6">
        <v>93</v>
      </c>
    </row>
    <row r="29" spans="1:3">
      <c r="A29" t="s" s="3">
        <v>94</v>
      </c>
      <c r="B29" t="n" s="4">
        <v>-558112</v>
      </c>
      <c r="C29" t="n" s="4">
        <v>-553718</v>
      </c>
    </row>
    <row r="30" spans="1:3">
      <c r="A30" t="s" s="3">
        <v>95</v>
      </c>
      <c r="B30" t="n" s="4">
        <v>-286710</v>
      </c>
      <c r="C30" t="n" s="4">
        <v>-284089</v>
      </c>
    </row>
    <row r="31" spans="1:3">
      <c r="A31" t="s" s="3">
        <v>96</v>
      </c>
      <c r="B31" t="n" s="4">
        <v>324772</v>
      </c>
      <c r="C31" t="n" s="4">
        <v>151369</v>
      </c>
    </row>
    <row r="32" spans="1:3">
      <c r="A32" t="s" s="3">
        <v>97</v>
      </c>
      <c r="C32" t="n" s="4">
        <v>10000</v>
      </c>
    </row>
    <row r="33" spans="1:3">
      <c r="A33" t="s" s="3">
        <v>98</v>
      </c>
      <c r="B33" t="n" s="4">
        <v>6338</v>
      </c>
      <c r="C33" t="n" s="4">
        <v>5598</v>
      </c>
    </row>
    <row r="34" spans="1:3">
      <c r="A34" t="s" s="3">
        <v>93</v>
      </c>
      <c r="B34" t="n" s="4">
        <v>-513712</v>
      </c>
      <c r="C34" t="n" s="4">
        <v>-670840</v>
      </c>
    </row>
    <row r="35" spans="1:3">
      <c r="A35" t="s" s="6">
        <v>99</v>
      </c>
    </row>
    <row r="36" spans="1:3">
      <c r="A36" t="s" s="3">
        <v>100</v>
      </c>
      <c r="B36" t="n" s="4">
        <v>225000</v>
      </c>
    </row>
    <row r="37" spans="1:3">
      <c r="A37" t="s" s="3">
        <v>101</v>
      </c>
      <c r="B37" t="n" s="4">
        <v>-615</v>
      </c>
      <c r="C37" t="n" s="4">
        <v>-819</v>
      </c>
    </row>
    <row r="38" spans="1:3">
      <c r="A38" t="s" s="3">
        <v>102</v>
      </c>
      <c r="B38" t="n" s="4">
        <v>11409</v>
      </c>
      <c r="C38" t="n" s="4">
        <v>486</v>
      </c>
    </row>
    <row r="39" spans="1:3">
      <c r="A39" t="s" s="3">
        <v>103</v>
      </c>
      <c r="B39" t="n" s="4">
        <v>-868</v>
      </c>
      <c r="C39" t="n" s="4">
        <v>1150</v>
      </c>
    </row>
    <row r="40" spans="1:3">
      <c r="A40" t="s" s="3">
        <v>104</v>
      </c>
      <c r="C40" t="n" s="4">
        <v>-31293</v>
      </c>
    </row>
    <row r="41" spans="1:3">
      <c r="A41" t="s" s="3">
        <v>105</v>
      </c>
      <c r="B41" t="n" s="4">
        <v>-4070</v>
      </c>
      <c r="C41" t="n" s="4">
        <v>-14698</v>
      </c>
    </row>
    <row r="42" spans="1:3">
      <c r="A42" t="s" s="3">
        <v>106</v>
      </c>
      <c r="B42" t="n" s="4">
        <v>-45859</v>
      </c>
      <c r="C42" t="n" s="4">
        <v>-43575</v>
      </c>
    </row>
    <row r="43" spans="1:3">
      <c r="A43" t="s" s="3">
        <v>107</v>
      </c>
      <c r="B43" t="n" s="4">
        <v>-3101</v>
      </c>
      <c r="C43" t="n" s="4">
        <v>-1019</v>
      </c>
    </row>
    <row r="44" spans="1:3">
      <c r="A44" t="s" s="3">
        <v>108</v>
      </c>
      <c r="B44" t="n" s="4">
        <v>-6097</v>
      </c>
      <c r="C44" t="n" s="4">
        <v>-439</v>
      </c>
    </row>
    <row r="45" spans="1:3">
      <c r="A45" t="s" s="3">
        <v>109</v>
      </c>
      <c r="B45" t="n" s="4">
        <v>4519</v>
      </c>
      <c r="C45" t="n" s="4">
        <v>7889</v>
      </c>
    </row>
    <row r="46" spans="1:3">
      <c r="A46" t="s" s="3">
        <v>99</v>
      </c>
      <c r="B46" t="n" s="4">
        <v>180318</v>
      </c>
      <c r="C46" t="n" s="4">
        <v>-82318</v>
      </c>
    </row>
    <row r="47" spans="1:3">
      <c r="A47" t="s" s="3">
        <v>110</v>
      </c>
      <c r="B47" t="n" s="4">
        <v>393524</v>
      </c>
      <c r="C47" t="n" s="4">
        <v>-256947</v>
      </c>
    </row>
    <row r="48" spans="1:3">
      <c r="A48" t="s" s="6">
        <v>111</v>
      </c>
    </row>
    <row r="49" spans="1:3">
      <c r="A49" t="s" s="3">
        <v>112</v>
      </c>
      <c r="B49" t="n" s="4">
        <v>471901</v>
      </c>
      <c r="C49" t="n" s="4">
        <v>830014</v>
      </c>
    </row>
    <row r="50" spans="1:3">
      <c r="A50" t="s" s="3">
        <v>113</v>
      </c>
      <c r="B50" t="n" s="7">
        <v>865425</v>
      </c>
      <c r="C50" t="n" s="7">
        <v>573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383</v>
      </c>
      <c r="B1" t="s" s="2">
        <v>1</v>
      </c>
      <c r="C1" t="s" s="2">
        <v>267</v>
      </c>
    </row>
    <row r="2" spans="1:3">
      <c r="B2" t="s" s="2">
        <v>26</v>
      </c>
      <c r="C2" t="s" s="2">
        <v>384</v>
      </c>
    </row>
    <row r="3" spans="1:3">
      <c r="A3" t="s" s="6">
        <v>385</v>
      </c>
    </row>
    <row r="4" spans="1:3">
      <c r="A4" t="s" s="3">
        <v>386</v>
      </c>
      <c r="B4" t="n" s="7">
        <v>225</v>
      </c>
    </row>
    <row r="5" spans="1:3">
      <c r="A5" t="s" s="3">
        <v>387</v>
      </c>
      <c r="B5" t="s" s="3">
        <v>388</v>
      </c>
    </row>
    <row r="6" spans="1:3">
      <c r="A6" t="s" s="3">
        <v>389</v>
      </c>
      <c r="B6" t="s" s="3">
        <v>390</v>
      </c>
    </row>
    <row r="7" spans="1:3">
      <c r="A7" t="s" s="3">
        <v>391</v>
      </c>
      <c r="B7" t="s" s="3">
        <v>392</v>
      </c>
    </row>
    <row r="8" spans="1:3">
      <c r="A8" t="s" s="3">
        <v>393</v>
      </c>
      <c r="B8" t="s" s="3">
        <v>394</v>
      </c>
    </row>
    <row r="9" spans="1:3">
      <c r="A9" t="s" s="3">
        <v>395</v>
      </c>
    </row>
    <row r="10" spans="1:3">
      <c r="A10" t="s" s="6">
        <v>385</v>
      </c>
    </row>
    <row r="11" spans="1:3">
      <c r="A11" t="s" s="3">
        <v>396</v>
      </c>
      <c r="C11" t="n" s="10">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80"/>
    <col customWidth="1" max="7" min="7" width="4"/>
    <col customWidth="1" max="8" min="8" width="14"/>
    <col customWidth="1" max="9" min="9" width="16"/>
    <col customWidth="1" max="10" min="10" width="14"/>
  </cols>
  <sheetData>
    <row r="1" spans="1:10">
      <c r="A1" t="s" s="1">
        <v>397</v>
      </c>
      <c r="B1" t="s" s="2">
        <v>356</v>
      </c>
      <c r="C1" t="s" s="2">
        <v>25</v>
      </c>
      <c r="F1" t="s" s="2">
        <v>1</v>
      </c>
      <c r="I1" t="s" s="2">
        <v>267</v>
      </c>
    </row>
    <row r="2" spans="1:10">
      <c r="B2" t="s" s="2">
        <v>358</v>
      </c>
      <c r="C2" t="s" s="2">
        <v>26</v>
      </c>
      <c r="E2" t="s" s="2">
        <v>27</v>
      </c>
      <c r="F2" t="s" s="2">
        <v>26</v>
      </c>
      <c r="H2" t="s" s="2">
        <v>27</v>
      </c>
      <c r="I2" t="s" s="2">
        <v>115</v>
      </c>
      <c r="J2" t="s" s="2">
        <v>268</v>
      </c>
    </row>
    <row r="3" spans="1:10">
      <c r="A3" t="s" s="6">
        <v>398</v>
      </c>
    </row>
    <row r="4" spans="1:10">
      <c r="A4" t="s" s="3">
        <v>111</v>
      </c>
      <c r="C4" t="n" s="7">
        <v>865425</v>
      </c>
      <c r="E4" t="n" s="7">
        <v>573067</v>
      </c>
      <c r="F4" t="n" s="7">
        <v>865425</v>
      </c>
      <c r="H4" t="n" s="7">
        <v>573067</v>
      </c>
      <c r="I4" t="n" s="7">
        <v>471901</v>
      </c>
      <c r="J4" t="n" s="7">
        <v>830014</v>
      </c>
    </row>
    <row r="5" spans="1:10">
      <c r="A5" t="s" s="3">
        <v>123</v>
      </c>
      <c r="C5" t="n" s="4">
        <v>30425</v>
      </c>
      <c r="F5" t="n" s="4">
        <v>30425</v>
      </c>
      <c r="I5" t="n" s="4">
        <v>29766</v>
      </c>
    </row>
    <row r="6" spans="1:10">
      <c r="A6" t="s" s="3">
        <v>127</v>
      </c>
      <c r="C6" t="n" s="4">
        <v>1844197</v>
      </c>
      <c r="F6" t="n" s="4">
        <v>1844197</v>
      </c>
      <c r="I6" t="n" s="4">
        <v>1453574</v>
      </c>
    </row>
    <row r="7" spans="1:10">
      <c r="A7" t="s" s="3">
        <v>137</v>
      </c>
      <c r="C7" t="n" s="4">
        <v>3706687</v>
      </c>
      <c r="F7" t="n" s="4">
        <v>3706687</v>
      </c>
      <c r="I7" t="n" s="4">
        <v>3846125</v>
      </c>
    </row>
    <row r="8" spans="1:10">
      <c r="A8" t="s" s="3">
        <v>138</v>
      </c>
      <c r="C8" t="n" s="4">
        <v>236803</v>
      </c>
      <c r="F8" t="n" s="4">
        <v>236803</v>
      </c>
      <c r="I8" t="n" s="4">
        <v>334554</v>
      </c>
    </row>
    <row r="9" spans="1:10">
      <c r="A9" t="s" s="6">
        <v>399</v>
      </c>
    </row>
    <row r="10" spans="1:10">
      <c r="A10" t="s" s="3">
        <v>140</v>
      </c>
      <c r="C10" t="n" s="4">
        <v>1082570</v>
      </c>
      <c r="F10" t="n" s="4">
        <v>1082570</v>
      </c>
      <c r="I10" t="n" s="4">
        <v>1063256</v>
      </c>
    </row>
    <row r="11" spans="1:10">
      <c r="A11" t="s" s="6">
        <v>400</v>
      </c>
    </row>
    <row r="12" spans="1:10">
      <c r="A12" t="s" s="3">
        <v>329</v>
      </c>
      <c r="C12" t="n" s="4">
        <v>338300</v>
      </c>
      <c r="F12" t="n" s="4">
        <v>338300</v>
      </c>
    </row>
    <row r="13" spans="1:10">
      <c r="A13" t="s" s="6">
        <v>289</v>
      </c>
    </row>
    <row r="14" spans="1:10">
      <c r="A14" t="s" s="3">
        <v>51</v>
      </c>
      <c r="C14" t="n" s="4">
        <v>62395</v>
      </c>
      <c r="E14" t="n" s="4">
        <v>-121199</v>
      </c>
      <c r="F14" t="n" s="4">
        <v>264696</v>
      </c>
      <c r="H14" t="n" s="4">
        <v>-126631</v>
      </c>
    </row>
    <row r="15" spans="1:10">
      <c r="A15" t="s" s="3">
        <v>53</v>
      </c>
      <c r="C15" t="n" s="4">
        <v>51083</v>
      </c>
      <c r="E15" t="n" s="4">
        <v>-116030</v>
      </c>
      <c r="F15" t="n" s="7">
        <v>219869</v>
      </c>
      <c r="H15" t="n" s="4">
        <v>-119814</v>
      </c>
    </row>
    <row r="16" spans="1:10">
      <c r="A16" t="s" s="3">
        <v>291</v>
      </c>
    </row>
    <row r="17" spans="1:10">
      <c r="A17" t="s" s="6">
        <v>289</v>
      </c>
    </row>
    <row r="18" spans="1:10">
      <c r="A18" t="s" s="3">
        <v>292</v>
      </c>
      <c r="F18" t="s" s="3">
        <v>293</v>
      </c>
    </row>
    <row r="19" spans="1:10">
      <c r="A19" t="s" s="3">
        <v>263</v>
      </c>
    </row>
    <row r="20" spans="1:10">
      <c r="A20" t="s" s="6">
        <v>289</v>
      </c>
    </row>
    <row r="21" spans="1:10">
      <c r="A21" t="s" s="3">
        <v>51</v>
      </c>
      <c r="C21" t="n" s="4">
        <v>65021</v>
      </c>
      <c r="E21" t="n" s="7">
        <v>-23771</v>
      </c>
      <c r="F21" t="n" s="7">
        <v>249921</v>
      </c>
      <c r="H21" t="n" s="7">
        <v>-24818</v>
      </c>
    </row>
    <row r="22" spans="1:10">
      <c r="A22" t="s" s="3">
        <v>220</v>
      </c>
    </row>
    <row r="23" spans="1:10">
      <c r="A23" t="s" s="6">
        <v>398</v>
      </c>
    </row>
    <row r="24" spans="1:10">
      <c r="A24" t="s" s="3">
        <v>111</v>
      </c>
      <c r="C24" t="n" s="4">
        <v>1681</v>
      </c>
      <c r="F24" t="n" s="4">
        <v>1681</v>
      </c>
      <c r="I24" t="n" s="4">
        <v>2588</v>
      </c>
    </row>
    <row r="25" spans="1:10">
      <c r="A25" t="s" s="3">
        <v>123</v>
      </c>
      <c r="C25" t="n" s="4">
        <v>175</v>
      </c>
      <c r="F25" t="n" s="4">
        <v>175</v>
      </c>
      <c r="I25" t="n" s="4">
        <v>278</v>
      </c>
    </row>
    <row r="26" spans="1:10">
      <c r="A26" t="s" s="3">
        <v>127</v>
      </c>
      <c r="C26" t="n" s="4">
        <v>648661</v>
      </c>
      <c r="D26" t="s" s="3">
        <v>371</v>
      </c>
      <c r="F26" t="n" s="4">
        <v>648661</v>
      </c>
      <c r="G26" t="s" s="3">
        <v>371</v>
      </c>
      <c r="I26" t="n" s="4">
        <v>312977</v>
      </c>
    </row>
    <row r="27" spans="1:10">
      <c r="A27" t="s" s="3">
        <v>137</v>
      </c>
      <c r="C27" t="n" s="4">
        <v>8635</v>
      </c>
      <c r="F27" t="n" s="4">
        <v>8635</v>
      </c>
      <c r="I27" t="n" s="4">
        <v>10671</v>
      </c>
    </row>
    <row r="28" spans="1:10">
      <c r="A28" t="s" s="3">
        <v>138</v>
      </c>
      <c r="C28" t="n" s="4">
        <v>324</v>
      </c>
      <c r="F28" t="n" s="4">
        <v>324</v>
      </c>
      <c r="I28" t="n" s="4">
        <v>60059</v>
      </c>
    </row>
    <row r="29" spans="1:10">
      <c r="A29" t="s" s="3">
        <v>139</v>
      </c>
      <c r="C29" t="n" s="4">
        <v>659476</v>
      </c>
      <c r="F29" t="n" s="4">
        <v>659476</v>
      </c>
      <c r="I29" t="n" s="4">
        <v>386573</v>
      </c>
    </row>
    <row r="30" spans="1:10">
      <c r="A30" t="s" s="6">
        <v>399</v>
      </c>
    </row>
    <row r="31" spans="1:10">
      <c r="A31" t="s" s="3">
        <v>140</v>
      </c>
      <c r="C31" t="n" s="4">
        <v>1</v>
      </c>
      <c r="F31" t="n" s="4">
        <v>1</v>
      </c>
      <c r="I31" t="n" s="4">
        <v>110</v>
      </c>
    </row>
    <row r="32" spans="1:10">
      <c r="A32" t="s" s="3">
        <v>146</v>
      </c>
      <c r="C32" t="n" s="4">
        <v>494</v>
      </c>
      <c r="F32" t="n" s="4">
        <v>494</v>
      </c>
      <c r="I32" t="n" s="4">
        <v>622</v>
      </c>
    </row>
    <row r="33" spans="1:10">
      <c r="A33" t="s" s="3">
        <v>401</v>
      </c>
      <c r="C33" t="n" s="7">
        <v>495</v>
      </c>
      <c r="F33" t="n" s="4">
        <v>495</v>
      </c>
      <c r="I33" t="n" s="4">
        <v>732</v>
      </c>
    </row>
    <row r="34" spans="1:10">
      <c r="A34" t="s" s="6">
        <v>400</v>
      </c>
    </row>
    <row r="35" spans="1:10">
      <c r="A35" t="s" s="3">
        <v>402</v>
      </c>
      <c r="F35" t="n" s="7">
        <v>280600</v>
      </c>
    </row>
    <row r="36" spans="1:10">
      <c r="A36" t="s" s="3">
        <v>403</v>
      </c>
    </row>
    <row r="37" spans="1:10">
      <c r="A37" t="s" s="6">
        <v>400</v>
      </c>
    </row>
    <row r="38" spans="1:10">
      <c r="A38" t="s" s="3">
        <v>333</v>
      </c>
      <c r="I38" t="n" s="7">
        <v>60000</v>
      </c>
    </row>
    <row r="39" spans="1:10">
      <c r="A39" t="s" s="3">
        <v>334</v>
      </c>
      <c r="C39" t="n" s="4">
        <v>124</v>
      </c>
      <c r="F39" t="n" s="4">
        <v>124</v>
      </c>
    </row>
    <row r="40" spans="1:10">
      <c r="A40" t="s" s="3">
        <v>329</v>
      </c>
      <c r="C40" t="n" s="7">
        <v>338300</v>
      </c>
      <c r="F40" t="n" s="7">
        <v>338300</v>
      </c>
    </row>
    <row r="41" spans="1:10">
      <c r="A41" t="s" s="3">
        <v>335</v>
      </c>
      <c r="C41" t="s" s="3">
        <v>336</v>
      </c>
      <c r="F41" t="s" s="3">
        <v>336</v>
      </c>
    </row>
    <row r="42" spans="1:10">
      <c r="A42" t="s" s="3">
        <v>404</v>
      </c>
      <c r="C42" t="n" s="7">
        <v>2300</v>
      </c>
      <c r="F42" t="n" s="7">
        <v>2300</v>
      </c>
    </row>
    <row r="43" spans="1:10">
      <c r="A43" t="s" s="3">
        <v>405</v>
      </c>
    </row>
    <row r="44" spans="1:10">
      <c r="A44" t="s" s="6">
        <v>400</v>
      </c>
    </row>
    <row r="45" spans="1:10">
      <c r="A45" t="s" s="3">
        <v>406</v>
      </c>
      <c r="B45" t="n" s="7">
        <v>60000</v>
      </c>
    </row>
    <row r="46" spans="1:10">
      <c r="A46" t="s" s="3">
        <v>407</v>
      </c>
      <c r="B46" t="n" s="4">
        <v>54000</v>
      </c>
    </row>
    <row r="47" spans="1:10">
      <c r="A47" t="s" s="3">
        <v>408</v>
      </c>
      <c r="B47" t="n" s="7">
        <v>6000</v>
      </c>
    </row>
    <row r="48" spans="1:10">
      <c r="A48" t="s" s="3">
        <v>409</v>
      </c>
    </row>
    <row r="49" spans="1:10">
      <c r="A49" t="s" s="6">
        <v>289</v>
      </c>
    </row>
    <row r="50" spans="1:10">
      <c r="A50" t="s" s="3">
        <v>292</v>
      </c>
      <c r="F50" t="s" s="3">
        <v>410</v>
      </c>
    </row>
    <row r="51" spans="1:10">
      <c r="A51" t="s" s="3">
        <v>51</v>
      </c>
      <c r="C51" t="n" s="4">
        <v>3200</v>
      </c>
      <c r="F51" t="n" s="7">
        <v>2800</v>
      </c>
    </row>
    <row r="52" spans="1:10">
      <c r="A52" t="s" s="3">
        <v>53</v>
      </c>
      <c r="C52" t="n" s="7">
        <v>3800</v>
      </c>
      <c r="F52" t="n" s="7">
        <v>3300</v>
      </c>
    </row>
    <row r="53" spans="1:10">
      <c r="A53" t="n"/>
    </row>
    <row r="54" spans="1:10">
      <c r="A54" t="s" s="3">
        <v>371</v>
      </c>
      <c r="B54" t="s" s="3">
        <v>411</v>
      </c>
    </row>
  </sheetData>
  <mergeCells count="7">
    <mergeCell ref="A1:A2"/>
    <mergeCell ref="C1:E1"/>
    <mergeCell ref="F1:H1"/>
    <mergeCell ref="C2:D2"/>
    <mergeCell ref="F2:G2"/>
    <mergeCell ref="A53:J53"/>
    <mergeCell ref="B54:J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25</v>
      </c>
      <c r="D1" t="s" s="2">
        <v>1</v>
      </c>
    </row>
    <row r="2" spans="1:5">
      <c r="B2" t="s" s="2">
        <v>26</v>
      </c>
      <c r="C2" t="s" s="2">
        <v>27</v>
      </c>
      <c r="D2" t="s" s="2">
        <v>26</v>
      </c>
      <c r="E2" t="s" s="2">
        <v>27</v>
      </c>
    </row>
    <row r="3" spans="1:5">
      <c r="A3" t="s" s="6">
        <v>161</v>
      </c>
    </row>
    <row r="4" spans="1:5">
      <c r="A4" t="s" s="3">
        <v>53</v>
      </c>
      <c r="B4" t="n" s="7">
        <v>51083</v>
      </c>
      <c r="C4" t="n" s="7">
        <v>-116030</v>
      </c>
      <c r="D4" t="n" s="7">
        <v>219869</v>
      </c>
      <c r="E4" t="n" s="7">
        <v>-119814</v>
      </c>
    </row>
    <row r="5" spans="1:5">
      <c r="A5" t="s" s="6">
        <v>413</v>
      </c>
    </row>
    <row r="6" spans="1:5">
      <c r="A6" t="s" s="3">
        <v>414</v>
      </c>
      <c r="D6" t="n" s="4">
        <v>-13768</v>
      </c>
      <c r="E6" t="n" s="4">
        <v>-11042</v>
      </c>
    </row>
    <row r="7" spans="1:5">
      <c r="A7" t="s" s="3">
        <v>415</v>
      </c>
      <c r="D7" t="n" s="4">
        <v>951</v>
      </c>
      <c r="E7" t="n" s="4">
        <v>858</v>
      </c>
    </row>
    <row r="8" spans="1:5">
      <c r="A8" t="s" s="3">
        <v>416</v>
      </c>
      <c r="D8" t="n" s="4">
        <v>240</v>
      </c>
      <c r="E8" t="n" s="4">
        <v>7484</v>
      </c>
    </row>
    <row r="9" spans="1:5">
      <c r="A9" t="s" s="3">
        <v>417</v>
      </c>
      <c r="D9" t="n" s="4">
        <v>-12577</v>
      </c>
      <c r="E9" t="n" s="4">
        <v>-2700</v>
      </c>
    </row>
    <row r="10" spans="1:5">
      <c r="A10" t="s" s="3">
        <v>418</v>
      </c>
      <c r="D10" t="n" s="7">
        <v>207292</v>
      </c>
      <c r="E10" t="n" s="7">
        <v>-1225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419</v>
      </c>
      <c r="B1" t="s" s="2">
        <v>1</v>
      </c>
    </row>
    <row r="2" spans="1:3">
      <c r="B2" t="s" s="2">
        <v>26</v>
      </c>
      <c r="C2" t="s" s="2">
        <v>27</v>
      </c>
    </row>
    <row r="3" spans="1:3">
      <c r="A3" t="s" s="6">
        <v>252</v>
      </c>
    </row>
    <row r="4" spans="1:3">
      <c r="A4" t="s" s="3">
        <v>420</v>
      </c>
      <c r="C4" t="n" s="7">
        <v>31794</v>
      </c>
    </row>
    <row r="5" spans="1:3">
      <c r="A5" t="s" s="3">
        <v>172</v>
      </c>
    </row>
    <row r="6" spans="1:3">
      <c r="A6" t="s" s="6">
        <v>252</v>
      </c>
    </row>
    <row r="7" spans="1:3">
      <c r="A7" t="s" s="3">
        <v>420</v>
      </c>
      <c r="C7" t="n" s="7">
        <v>31794</v>
      </c>
    </row>
    <row r="8" spans="1:3">
      <c r="A8" t="s" s="3">
        <v>421</v>
      </c>
    </row>
    <row r="9" spans="1:3">
      <c r="A9" t="s" s="6">
        <v>252</v>
      </c>
    </row>
    <row r="10" spans="1:3">
      <c r="A10" t="s" s="3">
        <v>422</v>
      </c>
      <c r="C10" t="n" s="4">
        <v>1230</v>
      </c>
    </row>
    <row r="11" spans="1:3">
      <c r="A11" t="s" s="3">
        <v>423</v>
      </c>
      <c r="C11" t="n" s="8">
        <v>25.85</v>
      </c>
    </row>
    <row r="12" spans="1:3">
      <c r="A12" t="s" s="3">
        <v>420</v>
      </c>
      <c r="C12" t="n" s="7">
        <v>31794</v>
      </c>
    </row>
    <row r="13" spans="1:3">
      <c r="A13" t="s" s="3">
        <v>424</v>
      </c>
      <c r="B13" t="s" s="3">
        <v>425</v>
      </c>
    </row>
    <row r="14" spans="1:3">
      <c r="A14" t="s" s="3">
        <v>426</v>
      </c>
      <c r="B14" t="n" s="7">
        <v>250000</v>
      </c>
    </row>
    <row r="15" spans="1:3">
      <c r="A15" t="s" s="3">
        <v>427</v>
      </c>
      <c r="B15" t="s" s="3">
        <v>428</v>
      </c>
    </row>
    <row r="16" spans="1:3">
      <c r="A16" t="s" s="3">
        <v>429</v>
      </c>
    </row>
    <row r="17" spans="1:3">
      <c r="A17" t="s" s="6">
        <v>252</v>
      </c>
    </row>
    <row r="18" spans="1:3">
      <c r="A18" t="s" s="3">
        <v>422</v>
      </c>
      <c r="B18" t="n" s="4">
        <v>154</v>
      </c>
      <c r="C18" t="n" s="4">
        <v>384</v>
      </c>
    </row>
    <row r="19" spans="1:3">
      <c r="A19" t="s" s="3">
        <v>423</v>
      </c>
      <c r="B19" t="n" s="8">
        <v>34.85</v>
      </c>
      <c r="C19" t="n" s="8">
        <v>39.37</v>
      </c>
    </row>
    <row r="20" spans="1:3">
      <c r="A20" t="s" s="3">
        <v>420</v>
      </c>
      <c r="B20" t="n" s="7">
        <v>5362</v>
      </c>
      <c r="C20" t="n" s="7">
        <v>15124</v>
      </c>
    </row>
    <row r="21" spans="1:3">
      <c r="A21" t="s" s="3">
        <v>424</v>
      </c>
      <c r="B21" t="s" s="3">
        <v>430</v>
      </c>
    </row>
    <row r="22" spans="1:3">
      <c r="A22" t="s" s="3">
        <v>431</v>
      </c>
      <c r="B22" t="n" s="4">
        <v>1300</v>
      </c>
    </row>
    <row r="23" spans="1:3">
      <c r="A23" t="s" s="3">
        <v>427</v>
      </c>
      <c r="B23" t="s" s="3">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432</v>
      </c>
      <c r="C1" t="s" s="2">
        <v>25</v>
      </c>
      <c r="E1" t="s" s="2">
        <v>1</v>
      </c>
    </row>
    <row r="2" spans="1:7">
      <c r="C2" t="s" s="2">
        <v>26</v>
      </c>
      <c r="D2" t="s" s="2">
        <v>27</v>
      </c>
      <c r="E2" t="s" s="2">
        <v>26</v>
      </c>
      <c r="F2" t="s" s="2">
        <v>27</v>
      </c>
      <c r="G2" t="s" s="2">
        <v>115</v>
      </c>
    </row>
    <row r="3" spans="1:7">
      <c r="A3" t="s" s="6">
        <v>225</v>
      </c>
    </row>
    <row r="4" spans="1:7">
      <c r="A4" t="s" s="3">
        <v>29</v>
      </c>
      <c r="C4" t="n" s="7">
        <v>1137767</v>
      </c>
      <c r="D4" t="n" s="7">
        <v>1081472</v>
      </c>
      <c r="E4" t="n" s="7">
        <v>3281508</v>
      </c>
      <c r="F4" t="n" s="7">
        <v>3233893</v>
      </c>
    </row>
    <row r="5" spans="1:7">
      <c r="A5" t="s" s="3">
        <v>30</v>
      </c>
      <c r="C5" t="n" s="4">
        <v>236031</v>
      </c>
      <c r="D5" t="n" s="4">
        <v>198551</v>
      </c>
      <c r="E5" t="n" s="4">
        <v>620278</v>
      </c>
      <c r="F5" t="n" s="4">
        <v>478484</v>
      </c>
    </row>
    <row r="6" spans="1:7">
      <c r="A6" t="s" s="3">
        <v>31</v>
      </c>
      <c r="C6" t="n" s="4">
        <v>1373798</v>
      </c>
      <c r="D6" t="n" s="4">
        <v>1280023</v>
      </c>
      <c r="E6" t="n" s="4">
        <v>3901786</v>
      </c>
      <c r="F6" t="n" s="4">
        <v>3712377</v>
      </c>
    </row>
    <row r="7" spans="1:7">
      <c r="A7" t="s" s="3">
        <v>33</v>
      </c>
      <c r="C7" t="n" s="4">
        <v>303091</v>
      </c>
      <c r="D7" t="n" s="4">
        <v>297183</v>
      </c>
      <c r="E7" t="n" s="4">
        <v>896890</v>
      </c>
      <c r="F7" t="n" s="4">
        <v>859629</v>
      </c>
    </row>
    <row r="8" spans="1:7">
      <c r="A8" t="s" s="3">
        <v>34</v>
      </c>
      <c r="C8" t="n" s="4">
        <v>337051</v>
      </c>
      <c r="D8" t="n" s="4">
        <v>349209</v>
      </c>
      <c r="E8" t="n" s="4">
        <v>907482</v>
      </c>
      <c r="F8" t="n" s="4">
        <v>968867</v>
      </c>
    </row>
    <row r="9" spans="1:7">
      <c r="A9" t="s" s="3">
        <v>35</v>
      </c>
      <c r="C9" t="n" s="4">
        <v>449084</v>
      </c>
      <c r="D9" t="n" s="4">
        <v>465014</v>
      </c>
      <c r="E9" t="n" s="4">
        <v>1322554</v>
      </c>
      <c r="F9" t="n" s="4">
        <v>1399585</v>
      </c>
    </row>
    <row r="10" spans="1:7">
      <c r="A10" t="s" s="3">
        <v>36</v>
      </c>
      <c r="C10" t="n" s="4">
        <v>210764</v>
      </c>
      <c r="D10" t="n" s="4">
        <v>205529</v>
      </c>
      <c r="E10" t="n" s="4">
        <v>628443</v>
      </c>
      <c r="F10" t="n" s="4">
        <v>635015</v>
      </c>
    </row>
    <row r="11" spans="1:7">
      <c r="A11" t="s" s="3">
        <v>37</v>
      </c>
      <c r="D11" t="n" s="4">
        <v>84000</v>
      </c>
      <c r="F11" t="n" s="4">
        <v>84000</v>
      </c>
    </row>
    <row r="12" spans="1:7">
      <c r="A12" t="s" s="3">
        <v>38</v>
      </c>
      <c r="C12" t="n" s="4">
        <v>4919</v>
      </c>
      <c r="D12" t="n" s="4">
        <v>9293</v>
      </c>
      <c r="E12" t="n" s="4">
        <v>15048</v>
      </c>
      <c r="F12" t="n" s="4">
        <v>19626</v>
      </c>
    </row>
    <row r="13" spans="1:7">
      <c r="A13" t="s" s="3">
        <v>39</v>
      </c>
      <c r="C13" t="n" s="4">
        <v>-559</v>
      </c>
      <c r="D13" t="n" s="4">
        <v>-4790</v>
      </c>
      <c r="E13" t="n" s="4">
        <v>-129931</v>
      </c>
      <c r="F13" t="n" s="4">
        <v>-9079</v>
      </c>
    </row>
    <row r="14" spans="1:7">
      <c r="A14" t="s" s="3">
        <v>40</v>
      </c>
      <c r="C14" t="n" s="4">
        <v>-23986</v>
      </c>
      <c r="E14" t="n" s="4">
        <v>-146884</v>
      </c>
      <c r="F14" t="n" s="4">
        <v>-91446</v>
      </c>
    </row>
    <row r="15" spans="1:7">
      <c r="A15" t="s" s="3">
        <v>42</v>
      </c>
      <c r="C15" t="n" s="4">
        <v>93434</v>
      </c>
      <c r="D15" t="n" s="4">
        <v>-125415</v>
      </c>
      <c r="E15" t="n" s="4">
        <v>408184</v>
      </c>
      <c r="F15" t="n" s="4">
        <v>-153820</v>
      </c>
    </row>
    <row r="16" spans="1:7">
      <c r="A16" t="s" s="3">
        <v>44</v>
      </c>
      <c r="C16" t="n" s="4">
        <v>39770</v>
      </c>
      <c r="D16" t="n" s="4">
        <v>36081</v>
      </c>
      <c r="E16" t="n" s="4">
        <v>109823</v>
      </c>
      <c r="F16" t="n" s="4">
        <v>108198</v>
      </c>
    </row>
    <row r="17" spans="1:7">
      <c r="A17" t="s" s="3">
        <v>45</v>
      </c>
      <c r="C17" t="n" s="4">
        <v>9617</v>
      </c>
      <c r="D17" t="n" s="4">
        <v>4526</v>
      </c>
      <c r="E17" t="n" s="4">
        <v>28119</v>
      </c>
      <c r="F17" t="n" s="4">
        <v>9763</v>
      </c>
    </row>
    <row r="18" spans="1:7">
      <c r="A18" t="s" s="3">
        <v>46</v>
      </c>
      <c r="C18" t="n" s="4">
        <v>-35043</v>
      </c>
      <c r="D18" t="n" s="4">
        <v>-27170</v>
      </c>
      <c r="E18" t="n" s="4">
        <v>-102792</v>
      </c>
      <c r="F18" t="n" s="4">
        <v>-83775</v>
      </c>
    </row>
    <row r="19" spans="1:7">
      <c r="A19" t="s" s="3">
        <v>47</v>
      </c>
      <c r="C19" t="n" s="4">
        <v>-56</v>
      </c>
      <c r="D19" t="n" s="4">
        <v>69</v>
      </c>
      <c r="E19" t="n" s="4">
        <v>142</v>
      </c>
      <c r="F19" t="n" s="4">
        <v>279</v>
      </c>
    </row>
    <row r="20" spans="1:7">
      <c r="A20" t="s" s="3">
        <v>49</v>
      </c>
      <c r="C20" t="n" s="4">
        <v>107722</v>
      </c>
      <c r="D20" t="n" s="4">
        <v>-111909</v>
      </c>
      <c r="E20" t="n" s="4">
        <v>443476</v>
      </c>
      <c r="F20" t="n" s="4">
        <v>-119355</v>
      </c>
    </row>
    <row r="21" spans="1:7">
      <c r="A21" t="s" s="3">
        <v>50</v>
      </c>
      <c r="C21" t="n" s="4">
        <v>45327</v>
      </c>
      <c r="D21" t="n" s="4">
        <v>9290</v>
      </c>
      <c r="E21" t="n" s="4">
        <v>178780</v>
      </c>
      <c r="F21" t="n" s="4">
        <v>7276</v>
      </c>
    </row>
    <row r="22" spans="1:7">
      <c r="A22" t="s" s="3">
        <v>51</v>
      </c>
      <c r="C22" t="n" s="4">
        <v>62395</v>
      </c>
      <c r="D22" t="n" s="4">
        <v>-121199</v>
      </c>
      <c r="E22" t="n" s="4">
        <v>264696</v>
      </c>
      <c r="F22" t="n" s="4">
        <v>-126631</v>
      </c>
    </row>
    <row r="23" spans="1:7">
      <c r="A23" t="s" s="3">
        <v>36</v>
      </c>
      <c r="C23" t="n" s="4">
        <v>210764</v>
      </c>
      <c r="D23" t="n" s="4">
        <v>205529</v>
      </c>
      <c r="E23" t="n" s="4">
        <v>628443</v>
      </c>
      <c r="F23" t="n" s="4">
        <v>635015</v>
      </c>
    </row>
    <row r="24" spans="1:7">
      <c r="A24" t="s" s="3">
        <v>37</v>
      </c>
      <c r="D24" t="n" s="4">
        <v>84000</v>
      </c>
      <c r="F24" t="n" s="4">
        <v>84000</v>
      </c>
    </row>
    <row r="25" spans="1:7">
      <c r="A25" t="s" s="3">
        <v>38</v>
      </c>
      <c r="C25" t="n" s="4">
        <v>4919</v>
      </c>
      <c r="D25" t="n" s="4">
        <v>9293</v>
      </c>
      <c r="E25" t="n" s="4">
        <v>15048</v>
      </c>
      <c r="F25" t="n" s="4">
        <v>19626</v>
      </c>
    </row>
    <row r="26" spans="1:7">
      <c r="A26" t="s" s="3">
        <v>39</v>
      </c>
      <c r="C26" t="n" s="4">
        <v>-559</v>
      </c>
      <c r="D26" t="n" s="4">
        <v>-4790</v>
      </c>
      <c r="E26" t="n" s="4">
        <v>-129931</v>
      </c>
      <c r="F26" t="n" s="4">
        <v>-9079</v>
      </c>
    </row>
    <row r="27" spans="1:7">
      <c r="A27" t="s" s="3">
        <v>40</v>
      </c>
      <c r="C27" t="n" s="4">
        <v>-23986</v>
      </c>
      <c r="E27" t="n" s="4">
        <v>-146884</v>
      </c>
      <c r="F27" t="n" s="4">
        <v>-91446</v>
      </c>
    </row>
    <row r="28" spans="1:7">
      <c r="A28" t="s" s="3">
        <v>46</v>
      </c>
      <c r="C28" t="n" s="4">
        <v>35043</v>
      </c>
      <c r="D28" t="n" s="4">
        <v>27170</v>
      </c>
      <c r="E28" t="n" s="4">
        <v>102792</v>
      </c>
      <c r="F28" t="n" s="4">
        <v>83775</v>
      </c>
    </row>
    <row r="29" spans="1:7">
      <c r="A29" t="s" s="3">
        <v>50</v>
      </c>
      <c r="C29" t="n" s="4">
        <v>45327</v>
      </c>
      <c r="D29" t="n" s="4">
        <v>9290</v>
      </c>
      <c r="E29" t="n" s="4">
        <v>178780</v>
      </c>
      <c r="F29" t="n" s="4">
        <v>7276</v>
      </c>
    </row>
    <row r="30" spans="1:7">
      <c r="A30" t="s" s="3">
        <v>433</v>
      </c>
      <c r="B30" t="s" s="3">
        <v>371</v>
      </c>
      <c r="C30" t="n" s="4">
        <v>333903</v>
      </c>
      <c r="D30" t="n" s="4">
        <v>209293</v>
      </c>
      <c r="E30" t="n" s="4">
        <v>912944</v>
      </c>
      <c r="F30" t="n" s="4">
        <v>602536</v>
      </c>
    </row>
    <row r="31" spans="1:7">
      <c r="A31" t="s" s="3">
        <v>131</v>
      </c>
      <c r="C31" t="n" s="4">
        <v>386153</v>
      </c>
      <c r="D31" t="n" s="4">
        <v>335448</v>
      </c>
      <c r="E31" t="n" s="4">
        <v>386153</v>
      </c>
      <c r="F31" t="n" s="4">
        <v>335448</v>
      </c>
      <c r="G31" t="n" s="7">
        <v>321729</v>
      </c>
    </row>
    <row r="32" spans="1:7">
      <c r="A32" t="s" s="3">
        <v>139</v>
      </c>
      <c r="C32" t="n" s="4">
        <v>9317358</v>
      </c>
      <c r="D32" t="n" s="4">
        <v>8640548</v>
      </c>
      <c r="E32" t="n" s="4">
        <v>9317358</v>
      </c>
      <c r="F32" t="n" s="4">
        <v>8640548</v>
      </c>
      <c r="G32" t="n" s="7">
        <v>8906939</v>
      </c>
    </row>
    <row r="33" spans="1:7">
      <c r="A33" t="s" s="3">
        <v>434</v>
      </c>
      <c r="C33" t="n" s="4">
        <v>193708</v>
      </c>
      <c r="D33" t="n" s="4">
        <v>195225</v>
      </c>
      <c r="E33" t="n" s="4">
        <v>486945</v>
      </c>
      <c r="F33" t="n" s="4">
        <v>508504</v>
      </c>
    </row>
    <row r="34" spans="1:7">
      <c r="A34" t="s" s="3">
        <v>263</v>
      </c>
    </row>
    <row r="35" spans="1:7">
      <c r="A35" t="s" s="6">
        <v>225</v>
      </c>
    </row>
    <row r="36" spans="1:7">
      <c r="A36" t="s" s="3">
        <v>29</v>
      </c>
      <c r="C36" t="n" s="4">
        <v>895960</v>
      </c>
      <c r="D36" t="n" s="4">
        <v>851063</v>
      </c>
      <c r="E36" t="n" s="4">
        <v>2548544</v>
      </c>
      <c r="F36" t="n" s="4">
        <v>2548149</v>
      </c>
    </row>
    <row r="37" spans="1:7">
      <c r="A37" t="s" s="3">
        <v>30</v>
      </c>
      <c r="C37" t="n" s="4">
        <v>172946</v>
      </c>
      <c r="D37" t="n" s="4">
        <v>149356</v>
      </c>
      <c r="E37" t="n" s="4">
        <v>461274</v>
      </c>
      <c r="F37" t="n" s="4">
        <v>335854</v>
      </c>
    </row>
    <row r="38" spans="1:7">
      <c r="A38" t="s" s="3">
        <v>31</v>
      </c>
      <c r="C38" t="n" s="4">
        <v>1068906</v>
      </c>
      <c r="D38" t="n" s="4">
        <v>1000419</v>
      </c>
      <c r="E38" t="n" s="4">
        <v>3009818</v>
      </c>
      <c r="F38" t="n" s="4">
        <v>2884003</v>
      </c>
    </row>
    <row r="39" spans="1:7">
      <c r="A39" t="s" s="3">
        <v>33</v>
      </c>
      <c r="C39" t="n" s="4">
        <v>198982</v>
      </c>
      <c r="D39" t="n" s="4">
        <v>199750</v>
      </c>
      <c r="E39" t="n" s="4">
        <v>585935</v>
      </c>
      <c r="F39" t="n" s="4">
        <v>567488</v>
      </c>
    </row>
    <row r="40" spans="1:7">
      <c r="A40" t="s" s="3">
        <v>34</v>
      </c>
      <c r="C40" t="n" s="4">
        <v>287256</v>
      </c>
      <c r="D40" t="n" s="4">
        <v>307862</v>
      </c>
      <c r="E40" t="n" s="4">
        <v>779228</v>
      </c>
      <c r="F40" t="n" s="4">
        <v>850314</v>
      </c>
    </row>
    <row r="41" spans="1:7">
      <c r="A41" t="s" s="3">
        <v>35</v>
      </c>
      <c r="C41" t="n" s="4">
        <v>374585</v>
      </c>
      <c r="D41" t="n" s="4">
        <v>397545</v>
      </c>
      <c r="E41" t="n" s="4">
        <v>1106524</v>
      </c>
      <c r="F41" t="n" s="4">
        <v>1197361</v>
      </c>
    </row>
    <row r="42" spans="1:7">
      <c r="A42" t="s" s="3">
        <v>36</v>
      </c>
      <c r="C42" t="n" s="4">
        <v>152369</v>
      </c>
      <c r="D42" t="n" s="4">
        <v>148952</v>
      </c>
      <c r="E42" t="n" s="4">
        <v>450035</v>
      </c>
      <c r="F42" t="n" s="4">
        <v>465042</v>
      </c>
    </row>
    <row r="43" spans="1:7">
      <c r="A43" t="s" s="3">
        <v>38</v>
      </c>
      <c r="C43" t="n" s="4">
        <v>2618</v>
      </c>
      <c r="D43" t="n" s="4">
        <v>7947</v>
      </c>
      <c r="E43" t="n" s="4">
        <v>12268</v>
      </c>
      <c r="F43" t="n" s="4">
        <v>16774</v>
      </c>
    </row>
    <row r="44" spans="1:7">
      <c r="A44" t="s" s="3">
        <v>39</v>
      </c>
      <c r="C44" t="n" s="4">
        <v>-643</v>
      </c>
      <c r="D44" t="n" s="4">
        <v>-10283</v>
      </c>
      <c r="E44" t="n" s="4">
        <v>-113825</v>
      </c>
      <c r="F44" t="n" s="4">
        <v>-27694</v>
      </c>
    </row>
    <row r="45" spans="1:7">
      <c r="A45" t="s" s="3">
        <v>40</v>
      </c>
      <c r="C45" t="n" s="4">
        <v>-23986</v>
      </c>
      <c r="E45" t="n" s="4">
        <v>-146884</v>
      </c>
      <c r="F45" t="n" s="4">
        <v>-91446</v>
      </c>
    </row>
    <row r="46" spans="1:7">
      <c r="A46" t="s" s="3">
        <v>42</v>
      </c>
      <c r="C46" t="n" s="4">
        <v>77725</v>
      </c>
      <c r="D46" t="n" s="4">
        <v>-51354</v>
      </c>
      <c r="E46" t="n" s="4">
        <v>336537</v>
      </c>
      <c r="F46" t="n" s="4">
        <v>-93836</v>
      </c>
    </row>
    <row r="47" spans="1:7">
      <c r="A47" t="s" s="3">
        <v>44</v>
      </c>
      <c r="C47" t="n" s="4">
        <v>39674</v>
      </c>
      <c r="D47" t="n" s="4">
        <v>35971</v>
      </c>
      <c r="E47" t="n" s="4">
        <v>109729</v>
      </c>
      <c r="F47" t="n" s="4">
        <v>106166</v>
      </c>
    </row>
    <row r="48" spans="1:7">
      <c r="A48" t="s" s="3">
        <v>45</v>
      </c>
      <c r="C48" t="n" s="4">
        <v>9299</v>
      </c>
      <c r="D48" t="n" s="4">
        <v>3572</v>
      </c>
      <c r="E48" t="n" s="4">
        <v>25834</v>
      </c>
      <c r="F48" t="n" s="4">
        <v>6029</v>
      </c>
    </row>
    <row r="49" spans="1:7">
      <c r="A49" t="s" s="3">
        <v>46</v>
      </c>
      <c r="C49" t="n" s="4">
        <v>-21121</v>
      </c>
      <c r="D49" t="n" s="4">
        <v>-13514</v>
      </c>
      <c r="E49" t="n" s="4">
        <v>-61239</v>
      </c>
      <c r="F49" t="n" s="4">
        <v>-42712</v>
      </c>
    </row>
    <row r="50" spans="1:7">
      <c r="A50" t="s" s="3">
        <v>47</v>
      </c>
      <c r="C50" t="n" s="4">
        <v>78</v>
      </c>
      <c r="D50" t="n" s="4">
        <v>95</v>
      </c>
      <c r="E50" t="n" s="4">
        <v>274</v>
      </c>
      <c r="F50" t="n" s="4">
        <v>281</v>
      </c>
    </row>
    <row r="51" spans="1:7">
      <c r="A51" t="s" s="3">
        <v>49</v>
      </c>
      <c r="C51" t="n" s="4">
        <v>105655</v>
      </c>
      <c r="D51" t="n" s="4">
        <v>-25230</v>
      </c>
      <c r="E51" t="n" s="4">
        <v>411135</v>
      </c>
      <c r="F51" t="n" s="4">
        <v>-24072</v>
      </c>
    </row>
    <row r="52" spans="1:7">
      <c r="A52" t="s" s="3">
        <v>50</v>
      </c>
      <c r="B52" t="s" s="3">
        <v>372</v>
      </c>
      <c r="C52" t="n" s="4">
        <v>40634</v>
      </c>
      <c r="D52" t="n" s="4">
        <v>-1459</v>
      </c>
      <c r="E52" t="n" s="4">
        <v>161214</v>
      </c>
      <c r="F52" t="n" s="4">
        <v>746</v>
      </c>
    </row>
    <row r="53" spans="1:7">
      <c r="A53" t="s" s="3">
        <v>51</v>
      </c>
      <c r="C53" t="n" s="4">
        <v>65021</v>
      </c>
      <c r="D53" t="n" s="4">
        <v>-23771</v>
      </c>
      <c r="E53" t="n" s="4">
        <v>249921</v>
      </c>
      <c r="F53" t="n" s="4">
        <v>-24818</v>
      </c>
    </row>
    <row r="54" spans="1:7">
      <c r="A54" t="s" s="3">
        <v>36</v>
      </c>
      <c r="C54" t="n" s="4">
        <v>152369</v>
      </c>
      <c r="D54" t="n" s="4">
        <v>148952</v>
      </c>
      <c r="E54" t="n" s="4">
        <v>450035</v>
      </c>
      <c r="F54" t="n" s="4">
        <v>465042</v>
      </c>
    </row>
    <row r="55" spans="1:7">
      <c r="A55" t="s" s="3">
        <v>38</v>
      </c>
      <c r="C55" t="n" s="4">
        <v>2618</v>
      </c>
      <c r="D55" t="n" s="4">
        <v>7947</v>
      </c>
      <c r="E55" t="n" s="4">
        <v>12268</v>
      </c>
      <c r="F55" t="n" s="4">
        <v>16774</v>
      </c>
    </row>
    <row r="56" spans="1:7">
      <c r="A56" t="s" s="3">
        <v>39</v>
      </c>
      <c r="C56" t="n" s="4">
        <v>-643</v>
      </c>
      <c r="D56" t="n" s="4">
        <v>-10283</v>
      </c>
      <c r="E56" t="n" s="4">
        <v>-113825</v>
      </c>
      <c r="F56" t="n" s="4">
        <v>-27694</v>
      </c>
    </row>
    <row r="57" spans="1:7">
      <c r="A57" t="s" s="3">
        <v>40</v>
      </c>
      <c r="C57" t="n" s="4">
        <v>-23986</v>
      </c>
      <c r="E57" t="n" s="4">
        <v>-146884</v>
      </c>
      <c r="F57" t="n" s="4">
        <v>-91446</v>
      </c>
    </row>
    <row r="58" spans="1:7">
      <c r="A58" t="s" s="3">
        <v>46</v>
      </c>
      <c r="C58" t="n" s="4">
        <v>21121</v>
      </c>
      <c r="D58" t="n" s="4">
        <v>13514</v>
      </c>
      <c r="E58" t="n" s="4">
        <v>61239</v>
      </c>
      <c r="F58" t="n" s="4">
        <v>42712</v>
      </c>
    </row>
    <row r="59" spans="1:7">
      <c r="A59" t="s" s="3">
        <v>50</v>
      </c>
      <c r="B59" t="s" s="3">
        <v>372</v>
      </c>
      <c r="C59" t="n" s="4">
        <v>40634</v>
      </c>
      <c r="D59" t="n" s="4">
        <v>-1459</v>
      </c>
      <c r="E59" t="n" s="4">
        <v>161214</v>
      </c>
      <c r="F59" t="n" s="4">
        <v>746</v>
      </c>
    </row>
    <row r="60" spans="1:7">
      <c r="A60" t="s" s="3">
        <v>433</v>
      </c>
      <c r="B60" t="s" s="3">
        <v>371</v>
      </c>
      <c r="C60" t="n" s="4">
        <v>257134</v>
      </c>
      <c r="D60" t="n" s="4">
        <v>134900</v>
      </c>
      <c r="E60" t="n" s="4">
        <v>673968</v>
      </c>
      <c r="F60" t="n" s="4">
        <v>381316</v>
      </c>
    </row>
    <row r="61" spans="1:7">
      <c r="A61" t="s" s="3">
        <v>131</v>
      </c>
      <c r="C61" t="n" s="4">
        <v>347709</v>
      </c>
      <c r="D61" t="n" s="4">
        <v>296900</v>
      </c>
      <c r="E61" t="n" s="4">
        <v>347709</v>
      </c>
      <c r="F61" t="n" s="4">
        <v>296900</v>
      </c>
    </row>
    <row r="62" spans="1:7">
      <c r="A62" t="s" s="3">
        <v>139</v>
      </c>
      <c r="C62" t="n" s="4">
        <v>6938384</v>
      </c>
      <c r="D62" t="n" s="4">
        <v>6257075</v>
      </c>
      <c r="E62" t="n" s="4">
        <v>6938384</v>
      </c>
      <c r="F62" t="n" s="4">
        <v>6257075</v>
      </c>
    </row>
    <row r="63" spans="1:7">
      <c r="A63" t="s" s="3">
        <v>434</v>
      </c>
      <c r="C63" t="n" s="4">
        <v>134816</v>
      </c>
      <c r="D63" t="n" s="4">
        <v>142452</v>
      </c>
      <c r="E63" t="n" s="4">
        <v>334942</v>
      </c>
      <c r="F63" t="n" s="4">
        <v>375960</v>
      </c>
    </row>
    <row r="64" spans="1:7">
      <c r="A64" t="s" s="3">
        <v>435</v>
      </c>
    </row>
    <row r="65" spans="1:7">
      <c r="A65" t="s" s="6">
        <v>225</v>
      </c>
    </row>
    <row r="66" spans="1:7">
      <c r="A66" t="s" s="3">
        <v>29</v>
      </c>
      <c r="C66" t="n" s="4">
        <v>174579</v>
      </c>
      <c r="D66" t="n" s="4">
        <v>177650</v>
      </c>
      <c r="E66" t="n" s="4">
        <v>525683</v>
      </c>
      <c r="F66" t="n" s="4">
        <v>534880</v>
      </c>
    </row>
    <row r="67" spans="1:7">
      <c r="A67" t="s" s="3">
        <v>30</v>
      </c>
      <c r="C67" t="n" s="4">
        <v>477</v>
      </c>
      <c r="D67" t="n" s="4">
        <v>425</v>
      </c>
      <c r="E67" t="n" s="4">
        <v>1478</v>
      </c>
      <c r="F67" t="n" s="4">
        <v>1409</v>
      </c>
    </row>
    <row r="68" spans="1:7">
      <c r="A68" t="s" s="3">
        <v>31</v>
      </c>
      <c r="C68" t="n" s="4">
        <v>175056</v>
      </c>
      <c r="D68" t="n" s="4">
        <v>178075</v>
      </c>
      <c r="E68" t="n" s="4">
        <v>527161</v>
      </c>
      <c r="F68" t="n" s="4">
        <v>536289</v>
      </c>
    </row>
    <row r="69" spans="1:7">
      <c r="A69" t="s" s="3">
        <v>33</v>
      </c>
      <c r="C69" t="n" s="4">
        <v>63696</v>
      </c>
      <c r="D69" t="n" s="4">
        <v>64072</v>
      </c>
      <c r="E69" t="n" s="4">
        <v>188727</v>
      </c>
      <c r="F69" t="n" s="4">
        <v>192777</v>
      </c>
    </row>
    <row r="70" spans="1:7">
      <c r="A70" t="s" s="3">
        <v>34</v>
      </c>
      <c r="C70" t="n" s="4">
        <v>515</v>
      </c>
      <c r="D70" t="n" s="4">
        <v>829</v>
      </c>
      <c r="E70" t="n" s="4">
        <v>1675</v>
      </c>
      <c r="F70" t="n" s="4">
        <v>1793</v>
      </c>
    </row>
    <row r="71" spans="1:7">
      <c r="A71" t="s" s="3">
        <v>35</v>
      </c>
      <c r="C71" t="n" s="4">
        <v>50062</v>
      </c>
      <c r="D71" t="n" s="4">
        <v>46627</v>
      </c>
      <c r="E71" t="n" s="4">
        <v>144931</v>
      </c>
      <c r="F71" t="n" s="4">
        <v>140855</v>
      </c>
    </row>
    <row r="72" spans="1:7">
      <c r="A72" t="s" s="3">
        <v>36</v>
      </c>
      <c r="C72" t="n" s="4">
        <v>41228</v>
      </c>
      <c r="D72" t="n" s="4">
        <v>41358</v>
      </c>
      <c r="E72" t="n" s="4">
        <v>124440</v>
      </c>
      <c r="F72" t="n" s="4">
        <v>125921</v>
      </c>
    </row>
    <row r="73" spans="1:7">
      <c r="A73" t="s" s="3">
        <v>38</v>
      </c>
      <c r="C73" t="n" s="4">
        <v>1845</v>
      </c>
      <c r="D73" t="n" s="4">
        <v>743</v>
      </c>
      <c r="E73" t="n" s="4">
        <v>3373</v>
      </c>
      <c r="F73" t="n" s="4">
        <v>1502</v>
      </c>
    </row>
    <row r="74" spans="1:7">
      <c r="A74" t="s" s="3">
        <v>39</v>
      </c>
      <c r="C74" t="n" s="4">
        <v>-105</v>
      </c>
      <c r="D74" t="n" s="4">
        <v>-2201</v>
      </c>
      <c r="E74" t="n" s="4">
        <v>-3159</v>
      </c>
      <c r="F74" t="n" s="4">
        <v>-2201</v>
      </c>
    </row>
    <row r="75" spans="1:7">
      <c r="A75" t="s" s="3">
        <v>42</v>
      </c>
      <c r="C75" t="n" s="4">
        <v>17815</v>
      </c>
      <c r="D75" t="n" s="4">
        <v>26647</v>
      </c>
      <c r="E75" t="n" s="4">
        <v>67174</v>
      </c>
      <c r="F75" t="n" s="4">
        <v>75642</v>
      </c>
    </row>
    <row r="76" spans="1:7">
      <c r="A76" t="s" s="3">
        <v>44</v>
      </c>
      <c r="C76" t="n" s="4">
        <v>2</v>
      </c>
      <c r="D76" t="n" s="4">
        <v>2</v>
      </c>
      <c r="E76" t="n" s="4">
        <v>15</v>
      </c>
      <c r="F76" t="n" s="4">
        <v>6</v>
      </c>
    </row>
    <row r="77" spans="1:7">
      <c r="A77" t="s" s="3">
        <v>45</v>
      </c>
      <c r="C77" t="n" s="4">
        <v>624</v>
      </c>
      <c r="D77" t="n" s="4">
        <v>569</v>
      </c>
      <c r="E77" t="n" s="4">
        <v>1726</v>
      </c>
      <c r="F77" t="n" s="4">
        <v>1744</v>
      </c>
    </row>
    <row r="78" spans="1:7">
      <c r="A78" t="s" s="3">
        <v>46</v>
      </c>
      <c r="C78" t="n" s="4">
        <v>193</v>
      </c>
      <c r="D78" t="n" s="4">
        <v>598</v>
      </c>
      <c r="E78" t="n" s="4">
        <v>784</v>
      </c>
      <c r="F78" t="n" s="4">
        <v>1939</v>
      </c>
    </row>
    <row r="79" spans="1:7">
      <c r="A79" t="s" s="3">
        <v>47</v>
      </c>
      <c r="C79" t="n" s="4">
        <v>-48</v>
      </c>
      <c r="D79" t="n" s="4">
        <v>71</v>
      </c>
      <c r="E79" t="n" s="4">
        <v>-81</v>
      </c>
      <c r="F79" t="n" s="4">
        <v>-78</v>
      </c>
    </row>
    <row r="80" spans="1:7">
      <c r="A80" t="s" s="3">
        <v>49</v>
      </c>
      <c r="C80" t="n" s="4">
        <v>18586</v>
      </c>
      <c r="D80" t="n" s="4">
        <v>27887</v>
      </c>
      <c r="E80" t="n" s="4">
        <v>69618</v>
      </c>
      <c r="F80" t="n" s="4">
        <v>79253</v>
      </c>
    </row>
    <row r="81" spans="1:7">
      <c r="A81" t="s" s="3">
        <v>36</v>
      </c>
      <c r="C81" t="n" s="4">
        <v>41228</v>
      </c>
      <c r="D81" t="n" s="4">
        <v>41358</v>
      </c>
      <c r="E81" t="n" s="4">
        <v>124440</v>
      </c>
      <c r="F81" t="n" s="4">
        <v>125921</v>
      </c>
    </row>
    <row r="82" spans="1:7">
      <c r="A82" t="s" s="3">
        <v>38</v>
      </c>
      <c r="C82" t="n" s="4">
        <v>1845</v>
      </c>
      <c r="D82" t="n" s="4">
        <v>743</v>
      </c>
      <c r="E82" t="n" s="4">
        <v>3373</v>
      </c>
      <c r="F82" t="n" s="4">
        <v>1502</v>
      </c>
    </row>
    <row r="83" spans="1:7">
      <c r="A83" t="s" s="3">
        <v>39</v>
      </c>
      <c r="C83" t="n" s="4">
        <v>-105</v>
      </c>
      <c r="D83" t="n" s="4">
        <v>-2201</v>
      </c>
      <c r="E83" t="n" s="4">
        <v>-3159</v>
      </c>
      <c r="F83" t="n" s="4">
        <v>-2201</v>
      </c>
    </row>
    <row r="84" spans="1:7">
      <c r="A84" t="s" s="3">
        <v>46</v>
      </c>
      <c r="C84" t="n" s="4">
        <v>-193</v>
      </c>
      <c r="D84" t="n" s="4">
        <v>-598</v>
      </c>
      <c r="E84" t="n" s="4">
        <v>-784</v>
      </c>
      <c r="F84" t="n" s="4">
        <v>-1939</v>
      </c>
    </row>
    <row r="85" spans="1:7">
      <c r="A85" t="s" s="3">
        <v>433</v>
      </c>
      <c r="B85" t="s" s="3">
        <v>371</v>
      </c>
      <c r="C85" t="n" s="4">
        <v>61361</v>
      </c>
      <c r="D85" t="n" s="4">
        <v>67189</v>
      </c>
      <c r="E85" t="n" s="4">
        <v>193488</v>
      </c>
      <c r="F85" t="n" s="4">
        <v>202536</v>
      </c>
    </row>
    <row r="86" spans="1:7">
      <c r="A86" t="s" s="3">
        <v>131</v>
      </c>
      <c r="C86" t="n" s="4">
        <v>3806</v>
      </c>
      <c r="D86" t="n" s="4">
        <v>3804</v>
      </c>
      <c r="E86" t="n" s="4">
        <v>3806</v>
      </c>
      <c r="F86" t="n" s="4">
        <v>3804</v>
      </c>
    </row>
    <row r="87" spans="1:7">
      <c r="A87" t="s" s="3">
        <v>139</v>
      </c>
      <c r="C87" t="n" s="4">
        <v>1322359</v>
      </c>
      <c r="D87" t="n" s="4">
        <v>1385524</v>
      </c>
      <c r="E87" t="n" s="4">
        <v>1322359</v>
      </c>
      <c r="F87" t="n" s="4">
        <v>1385524</v>
      </c>
    </row>
    <row r="88" spans="1:7">
      <c r="A88" t="s" s="3">
        <v>434</v>
      </c>
      <c r="C88" t="n" s="4">
        <v>38354</v>
      </c>
      <c r="D88" t="n" s="4">
        <v>34243</v>
      </c>
      <c r="E88" t="n" s="4">
        <v>90517</v>
      </c>
      <c r="F88" t="n" s="4">
        <v>84511</v>
      </c>
    </row>
    <row r="89" spans="1:7">
      <c r="A89" t="s" s="3">
        <v>436</v>
      </c>
    </row>
    <row r="90" spans="1:7">
      <c r="A90" t="s" s="6">
        <v>225</v>
      </c>
    </row>
    <row r="91" spans="1:7">
      <c r="A91" t="s" s="3">
        <v>29</v>
      </c>
      <c r="C91" t="n" s="4">
        <v>43741</v>
      </c>
      <c r="D91" t="n" s="4">
        <v>28519</v>
      </c>
      <c r="E91" t="n" s="4">
        <v>131767</v>
      </c>
      <c r="F91" t="n" s="4">
        <v>73506</v>
      </c>
    </row>
    <row r="92" spans="1:7">
      <c r="A92" t="s" s="3">
        <v>30</v>
      </c>
      <c r="C92" t="n" s="4">
        <v>119</v>
      </c>
      <c r="E92" t="n" s="4">
        <v>277</v>
      </c>
    </row>
    <row r="93" spans="1:7">
      <c r="A93" t="s" s="3">
        <v>31</v>
      </c>
      <c r="C93" t="n" s="4">
        <v>43860</v>
      </c>
      <c r="D93" t="n" s="4">
        <v>28519</v>
      </c>
      <c r="E93" t="n" s="4">
        <v>132044</v>
      </c>
      <c r="F93" t="n" s="4">
        <v>73506</v>
      </c>
    </row>
    <row r="94" spans="1:7">
      <c r="A94" t="s" s="3">
        <v>33</v>
      </c>
      <c r="C94" t="n" s="4">
        <v>19545</v>
      </c>
      <c r="D94" t="n" s="4">
        <v>12651</v>
      </c>
      <c r="E94" t="n" s="4">
        <v>59342</v>
      </c>
      <c r="F94" t="n" s="4">
        <v>35000</v>
      </c>
    </row>
    <row r="95" spans="1:7">
      <c r="A95" t="s" s="3">
        <v>34</v>
      </c>
      <c r="C95" t="n" s="4">
        <v>25</v>
      </c>
      <c r="E95" t="n" s="4">
        <v>100</v>
      </c>
    </row>
    <row r="96" spans="1:7">
      <c r="A96" t="s" s="3">
        <v>35</v>
      </c>
      <c r="C96" t="n" s="4">
        <v>14346</v>
      </c>
      <c r="D96" t="n" s="4">
        <v>9948</v>
      </c>
      <c r="E96" t="n" s="4">
        <v>40735</v>
      </c>
      <c r="F96" t="n" s="4">
        <v>22611</v>
      </c>
    </row>
    <row r="97" spans="1:7">
      <c r="A97" t="s" s="3">
        <v>36</v>
      </c>
      <c r="C97" t="n" s="4">
        <v>8530</v>
      </c>
      <c r="D97" t="n" s="4">
        <v>6171</v>
      </c>
      <c r="E97" t="n" s="4">
        <v>26109</v>
      </c>
      <c r="F97" t="n" s="4">
        <v>15089</v>
      </c>
    </row>
    <row r="98" spans="1:7">
      <c r="A98" t="s" s="3">
        <v>38</v>
      </c>
      <c r="C98" t="n" s="4">
        <v>425</v>
      </c>
      <c r="D98" t="n" s="4">
        <v>626</v>
      </c>
      <c r="E98" t="n" s="4">
        <v>-561</v>
      </c>
      <c r="F98" t="n" s="4">
        <v>1116</v>
      </c>
    </row>
    <row r="99" spans="1:7">
      <c r="A99" t="s" s="3">
        <v>42</v>
      </c>
      <c r="C99" t="n" s="4">
        <v>989</v>
      </c>
      <c r="D99" t="n" s="4">
        <v>-877</v>
      </c>
      <c r="E99" t="n" s="4">
        <v>6319</v>
      </c>
      <c r="F99" t="n" s="4">
        <v>-310</v>
      </c>
    </row>
    <row r="100" spans="1:7">
      <c r="A100" t="s" s="3">
        <v>45</v>
      </c>
      <c r="C100" t="n" s="4">
        <v>10</v>
      </c>
      <c r="D100" t="n" s="4">
        <v>-1</v>
      </c>
      <c r="E100" t="n" s="4">
        <v>23</v>
      </c>
      <c r="F100" t="n" s="4">
        <v>1</v>
      </c>
    </row>
    <row r="101" spans="1:7">
      <c r="A101" t="s" s="3">
        <v>46</v>
      </c>
      <c r="C101" t="n" s="4">
        <v>109</v>
      </c>
      <c r="D101" t="n" s="4">
        <v>32</v>
      </c>
      <c r="E101" t="n" s="4">
        <v>352</v>
      </c>
      <c r="F101" t="n" s="4">
        <v>67</v>
      </c>
    </row>
    <row r="102" spans="1:7">
      <c r="A102" t="s" s="3">
        <v>47</v>
      </c>
      <c r="E102" t="n" s="4">
        <v>3</v>
      </c>
    </row>
    <row r="103" spans="1:7">
      <c r="A103" t="s" s="3">
        <v>49</v>
      </c>
      <c r="C103" t="n" s="4">
        <v>1108</v>
      </c>
      <c r="D103" t="n" s="4">
        <v>-846</v>
      </c>
      <c r="E103" t="n" s="4">
        <v>6697</v>
      </c>
      <c r="F103" t="n" s="4">
        <v>-242</v>
      </c>
    </row>
    <row r="104" spans="1:7">
      <c r="A104" t="s" s="3">
        <v>36</v>
      </c>
      <c r="C104" t="n" s="4">
        <v>8530</v>
      </c>
      <c r="D104" t="n" s="4">
        <v>6171</v>
      </c>
      <c r="E104" t="n" s="4">
        <v>26109</v>
      </c>
      <c r="F104" t="n" s="4">
        <v>15089</v>
      </c>
    </row>
    <row r="105" spans="1:7">
      <c r="A105" t="s" s="3">
        <v>38</v>
      </c>
      <c r="C105" t="n" s="4">
        <v>425</v>
      </c>
      <c r="D105" t="n" s="4">
        <v>626</v>
      </c>
      <c r="E105" t="n" s="4">
        <v>-561</v>
      </c>
      <c r="F105" t="n" s="4">
        <v>1116</v>
      </c>
    </row>
    <row r="106" spans="1:7">
      <c r="A106" t="s" s="3">
        <v>46</v>
      </c>
      <c r="C106" t="n" s="4">
        <v>-109</v>
      </c>
      <c r="D106" t="n" s="4">
        <v>-32</v>
      </c>
      <c r="E106" t="n" s="4">
        <v>-352</v>
      </c>
      <c r="F106" t="n" s="4">
        <v>-67</v>
      </c>
    </row>
    <row r="107" spans="1:7">
      <c r="A107" t="s" s="3">
        <v>433</v>
      </c>
      <c r="B107" t="s" s="3">
        <v>371</v>
      </c>
      <c r="C107" t="n" s="4">
        <v>9954</v>
      </c>
      <c r="D107" t="n" s="4">
        <v>5919</v>
      </c>
      <c r="E107" t="n" s="4">
        <v>31893</v>
      </c>
      <c r="F107" t="n" s="4">
        <v>15896</v>
      </c>
    </row>
    <row r="108" spans="1:7">
      <c r="A108" t="s" s="3">
        <v>139</v>
      </c>
      <c r="C108" t="n" s="4">
        <v>571836</v>
      </c>
      <c r="D108" t="n" s="4">
        <v>543731</v>
      </c>
      <c r="E108" t="n" s="4">
        <v>571836</v>
      </c>
      <c r="F108" t="n" s="4">
        <v>543731</v>
      </c>
    </row>
    <row r="109" spans="1:7">
      <c r="A109" t="s" s="3">
        <v>434</v>
      </c>
      <c r="C109" t="n" s="4">
        <v>13023</v>
      </c>
      <c r="D109" t="n" s="4">
        <v>7598</v>
      </c>
      <c r="E109" t="n" s="4">
        <v>36575</v>
      </c>
      <c r="F109" t="n" s="4">
        <v>20998</v>
      </c>
    </row>
    <row r="110" spans="1:7">
      <c r="A110" t="s" s="3">
        <v>437</v>
      </c>
    </row>
    <row r="111" spans="1:7">
      <c r="A111" t="s" s="6">
        <v>225</v>
      </c>
    </row>
    <row r="112" spans="1:7">
      <c r="A112" t="s" s="3">
        <v>29</v>
      </c>
      <c r="C112" t="n" s="4">
        <v>30428</v>
      </c>
      <c r="D112" t="n" s="4">
        <v>27806</v>
      </c>
      <c r="E112" t="n" s="4">
        <v>88311</v>
      </c>
      <c r="F112" t="n" s="4">
        <v>82757</v>
      </c>
    </row>
    <row r="113" spans="1:7">
      <c r="A113" t="s" s="3">
        <v>30</v>
      </c>
      <c r="C113" t="n" s="4">
        <v>51214</v>
      </c>
      <c r="D113" t="n" s="4">
        <v>39737</v>
      </c>
      <c r="E113" t="n" s="4">
        <v>129878</v>
      </c>
      <c r="F113" t="n" s="4">
        <v>115830</v>
      </c>
    </row>
    <row r="114" spans="1:7">
      <c r="A114" t="s" s="3">
        <v>31</v>
      </c>
      <c r="C114" t="n" s="4">
        <v>81642</v>
      </c>
      <c r="D114" t="n" s="4">
        <v>67543</v>
      </c>
      <c r="E114" t="n" s="4">
        <v>218189</v>
      </c>
      <c r="F114" t="n" s="4">
        <v>198587</v>
      </c>
    </row>
    <row r="115" spans="1:7">
      <c r="A115" t="s" s="3">
        <v>33</v>
      </c>
      <c r="C115" t="n" s="4">
        <v>21163</v>
      </c>
      <c r="D115" t="n" s="4">
        <v>19442</v>
      </c>
      <c r="E115" t="n" s="4">
        <v>63145</v>
      </c>
      <c r="F115" t="n" s="4">
        <v>57689</v>
      </c>
    </row>
    <row r="116" spans="1:7">
      <c r="A116" t="s" s="3">
        <v>34</v>
      </c>
      <c r="C116" t="n" s="4">
        <v>43081</v>
      </c>
      <c r="D116" t="n" s="4">
        <v>33819</v>
      </c>
      <c r="E116" t="n" s="4">
        <v>108777</v>
      </c>
      <c r="F116" t="n" s="4">
        <v>98161</v>
      </c>
    </row>
    <row r="117" spans="1:7">
      <c r="A117" t="s" s="3">
        <v>35</v>
      </c>
      <c r="C117" t="n" s="4">
        <v>12446</v>
      </c>
      <c r="D117" t="n" s="4">
        <v>12724</v>
      </c>
      <c r="E117" t="n" s="4">
        <v>36105</v>
      </c>
      <c r="F117" t="n" s="4">
        <v>39935</v>
      </c>
    </row>
    <row r="118" spans="1:7">
      <c r="A118" t="s" s="3">
        <v>36</v>
      </c>
      <c r="C118" t="n" s="4">
        <v>6790</v>
      </c>
      <c r="D118" t="n" s="4">
        <v>6726</v>
      </c>
      <c r="E118" t="n" s="4">
        <v>19798</v>
      </c>
      <c r="F118" t="n" s="4">
        <v>20195</v>
      </c>
    </row>
    <row r="119" spans="1:7">
      <c r="A119" t="s" s="3">
        <v>37</v>
      </c>
      <c r="D119" t="n" s="4">
        <v>84000</v>
      </c>
      <c r="F119" t="n" s="4">
        <v>84000</v>
      </c>
    </row>
    <row r="120" spans="1:7">
      <c r="A120" t="s" s="3">
        <v>38</v>
      </c>
      <c r="C120" t="n" s="4">
        <v>22</v>
      </c>
      <c r="D120" t="n" s="4">
        <v>-2</v>
      </c>
      <c r="E120" t="n" s="4">
        <v>-21</v>
      </c>
      <c r="F120" t="n" s="4">
        <v>76</v>
      </c>
    </row>
    <row r="121" spans="1:7">
      <c r="A121" t="s" s="3">
        <v>42</v>
      </c>
      <c r="C121" t="n" s="4">
        <v>-1860</v>
      </c>
      <c r="D121" t="n" s="4">
        <v>-89166</v>
      </c>
      <c r="E121" t="n" s="4">
        <v>-9615</v>
      </c>
      <c r="F121" t="n" s="4">
        <v>-101469</v>
      </c>
    </row>
    <row r="122" spans="1:7">
      <c r="A122" t="s" s="3">
        <v>45</v>
      </c>
      <c r="C122" t="n" s="4">
        <v>6</v>
      </c>
      <c r="D122" t="n" s="4">
        <v>-23</v>
      </c>
      <c r="E122" t="n" s="4">
        <v>29</v>
      </c>
      <c r="F122" t="n" s="4">
        <v>19</v>
      </c>
    </row>
    <row r="123" spans="1:7">
      <c r="A123" t="s" s="3">
        <v>46</v>
      </c>
      <c r="C123" t="n" s="4">
        <v>-565</v>
      </c>
      <c r="D123" t="n" s="4">
        <v>-343</v>
      </c>
      <c r="E123" t="n" s="4">
        <v>-1550</v>
      </c>
      <c r="F123" t="n" s="4">
        <v>-1203</v>
      </c>
    </row>
    <row r="124" spans="1:7">
      <c r="A124" t="s" s="3">
        <v>47</v>
      </c>
      <c r="C124" t="n" s="4">
        <v>-79</v>
      </c>
      <c r="D124" t="n" s="4">
        <v>-86</v>
      </c>
      <c r="E124" t="n" s="4">
        <v>-65</v>
      </c>
      <c r="F124" t="n" s="4">
        <v>93</v>
      </c>
    </row>
    <row r="125" spans="1:7">
      <c r="A125" t="s" s="3">
        <v>49</v>
      </c>
      <c r="C125" t="n" s="4">
        <v>-2498</v>
      </c>
      <c r="D125" t="n" s="4">
        <v>-89618</v>
      </c>
      <c r="E125" t="n" s="4">
        <v>-11201</v>
      </c>
      <c r="F125" t="n" s="4">
        <v>-102560</v>
      </c>
    </row>
    <row r="126" spans="1:7">
      <c r="A126" t="s" s="3">
        <v>36</v>
      </c>
      <c r="C126" t="n" s="4">
        <v>6790</v>
      </c>
      <c r="D126" t="n" s="4">
        <v>6726</v>
      </c>
      <c r="E126" t="n" s="4">
        <v>19798</v>
      </c>
      <c r="F126" t="n" s="4">
        <v>20195</v>
      </c>
    </row>
    <row r="127" spans="1:7">
      <c r="A127" t="s" s="3">
        <v>37</v>
      </c>
      <c r="D127" t="n" s="4">
        <v>84000</v>
      </c>
      <c r="F127" t="n" s="4">
        <v>84000</v>
      </c>
    </row>
    <row r="128" spans="1:7">
      <c r="A128" t="s" s="3">
        <v>38</v>
      </c>
      <c r="C128" t="n" s="4">
        <v>22</v>
      </c>
      <c r="D128" t="n" s="4">
        <v>-2</v>
      </c>
      <c r="E128" t="n" s="4">
        <v>-21</v>
      </c>
      <c r="F128" t="n" s="4">
        <v>76</v>
      </c>
    </row>
    <row r="129" spans="1:7">
      <c r="A129" t="s" s="3">
        <v>46</v>
      </c>
      <c r="C129" t="n" s="4">
        <v>565</v>
      </c>
      <c r="D129" t="n" s="4">
        <v>343</v>
      </c>
      <c r="E129" t="n" s="4">
        <v>1550</v>
      </c>
      <c r="F129" t="n" s="4">
        <v>1203</v>
      </c>
    </row>
    <row r="130" spans="1:7">
      <c r="A130" t="s" s="3">
        <v>433</v>
      </c>
      <c r="B130" t="s" s="3">
        <v>371</v>
      </c>
      <c r="C130" t="n" s="4">
        <v>4879</v>
      </c>
      <c r="D130" t="n" s="4">
        <v>1449</v>
      </c>
      <c r="E130" t="n" s="4">
        <v>10126</v>
      </c>
      <c r="F130" t="n" s="4">
        <v>2914</v>
      </c>
    </row>
    <row r="131" spans="1:7">
      <c r="A131" t="s" s="3">
        <v>139</v>
      </c>
      <c r="C131" t="n" s="4">
        <v>299101</v>
      </c>
      <c r="D131" t="n" s="4">
        <v>255519</v>
      </c>
      <c r="E131" t="n" s="4">
        <v>299101</v>
      </c>
      <c r="F131" t="n" s="4">
        <v>255519</v>
      </c>
    </row>
    <row r="132" spans="1:7">
      <c r="A132" t="s" s="3">
        <v>434</v>
      </c>
      <c r="C132" t="n" s="4">
        <v>5090</v>
      </c>
      <c r="D132" t="n" s="4">
        <v>9800</v>
      </c>
      <c r="E132" t="n" s="4">
        <v>19341</v>
      </c>
      <c r="F132" t="n" s="4">
        <v>23179</v>
      </c>
    </row>
    <row r="133" spans="1:7">
      <c r="A133" t="s" s="3">
        <v>438</v>
      </c>
    </row>
    <row r="134" spans="1:7">
      <c r="A134" t="s" s="6">
        <v>225</v>
      </c>
    </row>
    <row r="135" spans="1:7">
      <c r="A135" t="s" s="3">
        <v>29</v>
      </c>
      <c r="C135" t="n" s="4">
        <v>-1184</v>
      </c>
      <c r="D135" t="n" s="4">
        <v>-980</v>
      </c>
      <c r="E135" t="n" s="4">
        <v>-3222</v>
      </c>
      <c r="F135" t="n" s="4">
        <v>-1959</v>
      </c>
    </row>
    <row r="136" spans="1:7">
      <c r="A136" t="s" s="3">
        <v>31</v>
      </c>
      <c r="C136" t="n" s="4">
        <v>-1184</v>
      </c>
      <c r="D136" t="n" s="4">
        <v>-980</v>
      </c>
      <c r="E136" t="n" s="4">
        <v>-3222</v>
      </c>
      <c r="F136" t="n" s="4">
        <v>-1959</v>
      </c>
    </row>
    <row r="137" spans="1:7">
      <c r="A137" t="s" s="3">
        <v>33</v>
      </c>
      <c r="C137" t="n" s="4">
        <v>-1125</v>
      </c>
      <c r="D137" t="n" s="4">
        <v>-926</v>
      </c>
      <c r="E137" t="n" s="4">
        <v>-3011</v>
      </c>
      <c r="F137" t="n" s="4">
        <v>-1820</v>
      </c>
    </row>
    <row r="138" spans="1:7">
      <c r="A138" t="s" s="3">
        <v>35</v>
      </c>
      <c r="C138" t="n" s="4">
        <v>-59</v>
      </c>
      <c r="D138" t="n" s="4">
        <v>-54</v>
      </c>
      <c r="E138" t="n" s="4">
        <v>-211</v>
      </c>
      <c r="F138" t="n" s="4">
        <v>-139</v>
      </c>
    </row>
    <row r="139" spans="1:7">
      <c r="A139" t="s" s="3">
        <v>439</v>
      </c>
    </row>
    <row r="140" spans="1:7">
      <c r="A140" t="s" s="6">
        <v>225</v>
      </c>
    </row>
    <row r="141" spans="1:7">
      <c r="A141" t="s" s="3">
        <v>29</v>
      </c>
      <c r="C141" t="n" s="4">
        <v>247564</v>
      </c>
      <c r="D141" t="n" s="4">
        <v>232995</v>
      </c>
      <c r="E141" t="n" s="4">
        <v>742539</v>
      </c>
      <c r="F141" t="n" s="4">
        <v>689184</v>
      </c>
    </row>
    <row r="142" spans="1:7">
      <c r="A142" t="s" s="3">
        <v>30</v>
      </c>
      <c r="C142" t="n" s="4">
        <v>51810</v>
      </c>
      <c r="D142" t="n" s="4">
        <v>40162</v>
      </c>
      <c r="E142" t="n" s="4">
        <v>131633</v>
      </c>
      <c r="F142" t="n" s="4">
        <v>117239</v>
      </c>
    </row>
    <row r="143" spans="1:7">
      <c r="A143" t="s" s="3">
        <v>31</v>
      </c>
      <c r="C143" t="n" s="4">
        <v>299374</v>
      </c>
      <c r="D143" t="n" s="4">
        <v>273157</v>
      </c>
      <c r="E143" t="n" s="4">
        <v>874172</v>
      </c>
      <c r="F143" t="n" s="4">
        <v>806423</v>
      </c>
    </row>
    <row r="144" spans="1:7">
      <c r="A144" t="s" s="3">
        <v>33</v>
      </c>
      <c r="C144" t="n" s="4">
        <v>103279</v>
      </c>
      <c r="D144" t="n" s="4">
        <v>95239</v>
      </c>
      <c r="E144" t="n" s="4">
        <v>308203</v>
      </c>
      <c r="F144" t="n" s="4">
        <v>283646</v>
      </c>
    </row>
    <row r="145" spans="1:7">
      <c r="A145" t="s" s="3">
        <v>34</v>
      </c>
      <c r="C145" t="n" s="4">
        <v>43621</v>
      </c>
      <c r="D145" t="n" s="4">
        <v>34648</v>
      </c>
      <c r="E145" t="n" s="4">
        <v>110552</v>
      </c>
      <c r="F145" t="n" s="4">
        <v>99954</v>
      </c>
    </row>
    <row r="146" spans="1:7">
      <c r="A146" t="s" s="3">
        <v>35</v>
      </c>
      <c r="C146" t="n" s="4">
        <v>76795</v>
      </c>
      <c r="D146" t="n" s="4">
        <v>69245</v>
      </c>
      <c r="E146" t="n" s="4">
        <v>221560</v>
      </c>
      <c r="F146" t="n" s="4">
        <v>203262</v>
      </c>
    </row>
    <row r="147" spans="1:7">
      <c r="A147" t="s" s="3">
        <v>36</v>
      </c>
      <c r="C147" t="n" s="4">
        <v>56548</v>
      </c>
      <c r="D147" t="n" s="4">
        <v>54255</v>
      </c>
      <c r="E147" t="n" s="4">
        <v>170347</v>
      </c>
      <c r="F147" t="n" s="4">
        <v>161205</v>
      </c>
    </row>
    <row r="148" spans="1:7">
      <c r="A148" t="s" s="3">
        <v>37</v>
      </c>
      <c r="D148" t="n" s="4">
        <v>84000</v>
      </c>
      <c r="F148" t="n" s="4">
        <v>84000</v>
      </c>
    </row>
    <row r="149" spans="1:7">
      <c r="A149" t="s" s="3">
        <v>38</v>
      </c>
      <c r="C149" t="n" s="4">
        <v>2292</v>
      </c>
      <c r="D149" t="n" s="4">
        <v>1367</v>
      </c>
      <c r="E149" t="n" s="4">
        <v>2791</v>
      </c>
      <c r="F149" t="n" s="4">
        <v>2694</v>
      </c>
    </row>
    <row r="150" spans="1:7">
      <c r="A150" t="s" s="3">
        <v>39</v>
      </c>
      <c r="C150" t="n" s="4">
        <v>-105</v>
      </c>
      <c r="D150" t="n" s="4">
        <v>-2201</v>
      </c>
      <c r="E150" t="n" s="4">
        <v>-3159</v>
      </c>
      <c r="F150" t="n" s="4">
        <v>-2201</v>
      </c>
    </row>
    <row r="151" spans="1:7">
      <c r="A151" t="s" s="3">
        <v>42</v>
      </c>
      <c r="C151" t="n" s="4">
        <v>16944</v>
      </c>
      <c r="D151" t="n" s="4">
        <v>-63396</v>
      </c>
      <c r="E151" t="n" s="4">
        <v>63878</v>
      </c>
      <c r="F151" t="n" s="4">
        <v>-26137</v>
      </c>
    </row>
    <row r="152" spans="1:7">
      <c r="A152" t="s" s="3">
        <v>44</v>
      </c>
      <c r="C152" t="n" s="4">
        <v>2</v>
      </c>
      <c r="D152" t="n" s="4">
        <v>2</v>
      </c>
      <c r="E152" t="n" s="4">
        <v>15</v>
      </c>
      <c r="F152" t="n" s="4">
        <v>6</v>
      </c>
    </row>
    <row r="153" spans="1:7">
      <c r="A153" t="s" s="3">
        <v>45</v>
      </c>
      <c r="C153" t="n" s="4">
        <v>640</v>
      </c>
      <c r="D153" t="n" s="4">
        <v>545</v>
      </c>
      <c r="E153" t="n" s="4">
        <v>1778</v>
      </c>
      <c r="F153" t="n" s="4">
        <v>1764</v>
      </c>
    </row>
    <row r="154" spans="1:7">
      <c r="A154" t="s" s="3">
        <v>46</v>
      </c>
      <c r="C154" t="n" s="4">
        <v>-263</v>
      </c>
      <c r="D154" t="n" s="4">
        <v>287</v>
      </c>
      <c r="E154" t="n" s="4">
        <v>-414</v>
      </c>
      <c r="F154" t="n" s="4">
        <v>803</v>
      </c>
    </row>
    <row r="155" spans="1:7">
      <c r="A155" t="s" s="3">
        <v>47</v>
      </c>
      <c r="C155" t="n" s="4">
        <v>-127</v>
      </c>
      <c r="D155" t="n" s="4">
        <v>-15</v>
      </c>
      <c r="E155" t="n" s="4">
        <v>-143</v>
      </c>
      <c r="F155" t="n" s="4">
        <v>15</v>
      </c>
    </row>
    <row r="156" spans="1:7">
      <c r="A156" t="s" s="3">
        <v>49</v>
      </c>
      <c r="C156" t="n" s="4">
        <v>17196</v>
      </c>
      <c r="D156" t="n" s="4">
        <v>-62577</v>
      </c>
      <c r="E156" t="n" s="4">
        <v>65114</v>
      </c>
      <c r="F156" t="n" s="4">
        <v>-23549</v>
      </c>
    </row>
    <row r="157" spans="1:7">
      <c r="A157" t="s" s="3">
        <v>50</v>
      </c>
      <c r="B157" t="s" s="3">
        <v>372</v>
      </c>
      <c r="C157" t="n" s="4">
        <v>8278</v>
      </c>
      <c r="D157" t="n" s="4">
        <v>-2937</v>
      </c>
      <c r="E157" t="n" s="4">
        <v>27083</v>
      </c>
      <c r="F157" t="n" s="4">
        <v>12571</v>
      </c>
    </row>
    <row r="158" spans="1:7">
      <c r="A158" t="s" s="3">
        <v>51</v>
      </c>
      <c r="C158" t="n" s="4">
        <v>8918</v>
      </c>
      <c r="D158" t="n" s="4">
        <v>-59640</v>
      </c>
      <c r="E158" t="n" s="4">
        <v>38031</v>
      </c>
      <c r="F158" t="n" s="4">
        <v>-36120</v>
      </c>
    </row>
    <row r="159" spans="1:7">
      <c r="A159" t="s" s="3">
        <v>36</v>
      </c>
      <c r="C159" t="n" s="4">
        <v>56548</v>
      </c>
      <c r="D159" t="n" s="4">
        <v>54255</v>
      </c>
      <c r="E159" t="n" s="4">
        <v>170347</v>
      </c>
      <c r="F159" t="n" s="4">
        <v>161205</v>
      </c>
    </row>
    <row r="160" spans="1:7">
      <c r="A160" t="s" s="3">
        <v>37</v>
      </c>
      <c r="D160" t="n" s="4">
        <v>84000</v>
      </c>
      <c r="F160" t="n" s="4">
        <v>84000</v>
      </c>
    </row>
    <row r="161" spans="1:7">
      <c r="A161" t="s" s="3">
        <v>38</v>
      </c>
      <c r="C161" t="n" s="4">
        <v>2292</v>
      </c>
      <c r="D161" t="n" s="4">
        <v>1367</v>
      </c>
      <c r="E161" t="n" s="4">
        <v>2791</v>
      </c>
      <c r="F161" t="n" s="4">
        <v>2694</v>
      </c>
    </row>
    <row r="162" spans="1:7">
      <c r="A162" t="s" s="3">
        <v>39</v>
      </c>
      <c r="C162" t="n" s="4">
        <v>-105</v>
      </c>
      <c r="D162" t="n" s="4">
        <v>-2201</v>
      </c>
      <c r="E162" t="n" s="4">
        <v>-3159</v>
      </c>
      <c r="F162" t="n" s="4">
        <v>-2201</v>
      </c>
    </row>
    <row r="163" spans="1:7">
      <c r="A163" t="s" s="3">
        <v>46</v>
      </c>
      <c r="C163" t="n" s="4">
        <v>263</v>
      </c>
      <c r="D163" t="n" s="4">
        <v>-287</v>
      </c>
      <c r="E163" t="n" s="4">
        <v>414</v>
      </c>
      <c r="F163" t="n" s="4">
        <v>-803</v>
      </c>
    </row>
    <row r="164" spans="1:7">
      <c r="A164" t="s" s="3">
        <v>50</v>
      </c>
      <c r="B164" t="s" s="3">
        <v>372</v>
      </c>
      <c r="C164" t="n" s="4">
        <v>8278</v>
      </c>
      <c r="D164" t="n" s="4">
        <v>-2937</v>
      </c>
      <c r="E164" t="n" s="4">
        <v>27083</v>
      </c>
      <c r="F164" t="n" s="4">
        <v>12571</v>
      </c>
    </row>
    <row r="165" spans="1:7">
      <c r="A165" t="s" s="3">
        <v>433</v>
      </c>
      <c r="B165" t="s" s="3">
        <v>371</v>
      </c>
      <c r="C165" t="n" s="4">
        <v>76194</v>
      </c>
      <c r="D165" t="n" s="4">
        <v>74557</v>
      </c>
      <c r="E165" t="n" s="4">
        <v>235507</v>
      </c>
      <c r="F165" t="n" s="4">
        <v>221346</v>
      </c>
    </row>
    <row r="166" spans="1:7">
      <c r="A166" t="s" s="3">
        <v>131</v>
      </c>
      <c r="C166" t="n" s="4">
        <v>3806</v>
      </c>
      <c r="D166" t="n" s="4">
        <v>3804</v>
      </c>
      <c r="E166" t="n" s="4">
        <v>3806</v>
      </c>
      <c r="F166" t="n" s="4">
        <v>3804</v>
      </c>
    </row>
    <row r="167" spans="1:7">
      <c r="A167" t="s" s="3">
        <v>139</v>
      </c>
      <c r="C167" t="n" s="4">
        <v>2193296</v>
      </c>
      <c r="D167" t="n" s="4">
        <v>2184774</v>
      </c>
      <c r="E167" t="n" s="4">
        <v>2193296</v>
      </c>
      <c r="F167" t="n" s="4">
        <v>2184774</v>
      </c>
    </row>
    <row r="168" spans="1:7">
      <c r="A168" t="s" s="3">
        <v>434</v>
      </c>
      <c r="C168" t="n" s="4">
        <v>56467</v>
      </c>
      <c r="D168" t="n" s="4">
        <v>51641</v>
      </c>
      <c r="E168" t="n" s="4">
        <v>146433</v>
      </c>
      <c r="F168" t="n" s="4">
        <v>128688</v>
      </c>
    </row>
    <row r="169" spans="1:7">
      <c r="A169" t="s" s="3">
        <v>440</v>
      </c>
    </row>
    <row r="170" spans="1:7">
      <c r="A170" t="s" s="6">
        <v>225</v>
      </c>
    </row>
    <row r="171" spans="1:7">
      <c r="A171" t="s" s="3">
        <v>29</v>
      </c>
      <c r="C171" t="n" s="4">
        <v>-5757</v>
      </c>
      <c r="D171" t="n" s="4">
        <v>-2586</v>
      </c>
      <c r="E171" t="n" s="4">
        <v>-9575</v>
      </c>
      <c r="F171" t="n" s="4">
        <v>-3440</v>
      </c>
    </row>
    <row r="172" spans="1:7">
      <c r="A172" t="s" s="3">
        <v>30</v>
      </c>
      <c r="C172" t="n" s="4">
        <v>11275</v>
      </c>
      <c r="D172" t="n" s="4">
        <v>9033</v>
      </c>
      <c r="E172" t="n" s="4">
        <v>27371</v>
      </c>
      <c r="F172" t="n" s="4">
        <v>25391</v>
      </c>
    </row>
    <row r="173" spans="1:7">
      <c r="A173" t="s" s="3">
        <v>31</v>
      </c>
      <c r="C173" t="n" s="4">
        <v>5518</v>
      </c>
      <c r="D173" t="n" s="4">
        <v>6447</v>
      </c>
      <c r="E173" t="n" s="4">
        <v>17796</v>
      </c>
      <c r="F173" t="n" s="4">
        <v>21951</v>
      </c>
    </row>
    <row r="174" spans="1:7">
      <c r="A174" t="s" s="3">
        <v>33</v>
      </c>
      <c r="C174" t="n" s="4">
        <v>830</v>
      </c>
      <c r="D174" t="n" s="4">
        <v>2194</v>
      </c>
      <c r="E174" t="n" s="4">
        <v>2752</v>
      </c>
      <c r="F174" t="n" s="4">
        <v>8495</v>
      </c>
    </row>
    <row r="175" spans="1:7">
      <c r="A175" t="s" s="3">
        <v>34</v>
      </c>
      <c r="C175" t="n" s="4">
        <v>6174</v>
      </c>
      <c r="D175" t="n" s="4">
        <v>6699</v>
      </c>
      <c r="E175" t="n" s="4">
        <v>17702</v>
      </c>
      <c r="F175" t="n" s="4">
        <v>18599</v>
      </c>
    </row>
    <row r="176" spans="1:7">
      <c r="A176" t="s" s="3">
        <v>35</v>
      </c>
      <c r="C176" t="n" s="4">
        <v>-2296</v>
      </c>
      <c r="D176" t="n" s="4">
        <v>-1776</v>
      </c>
      <c r="E176" t="n" s="4">
        <v>-5530</v>
      </c>
      <c r="F176" t="n" s="4">
        <v>-1038</v>
      </c>
    </row>
    <row r="177" spans="1:7">
      <c r="A177" t="s" s="3">
        <v>36</v>
      </c>
      <c r="C177" t="n" s="4">
        <v>1847</v>
      </c>
      <c r="D177" t="n" s="4">
        <v>2322</v>
      </c>
      <c r="E177" t="n" s="4">
        <v>8061</v>
      </c>
      <c r="F177" t="n" s="4">
        <v>8768</v>
      </c>
    </row>
    <row r="178" spans="1:7">
      <c r="A178" t="s" s="3">
        <v>38</v>
      </c>
      <c r="C178" t="n" s="4">
        <v>9</v>
      </c>
      <c r="D178" t="n" s="4">
        <v>-21</v>
      </c>
      <c r="E178" t="n" s="4">
        <v>-11</v>
      </c>
      <c r="F178" t="n" s="4">
        <v>158</v>
      </c>
    </row>
    <row r="179" spans="1:7">
      <c r="A179" t="s" s="3">
        <v>39</v>
      </c>
      <c r="C179" t="n" s="4">
        <v>189</v>
      </c>
      <c r="D179" t="n" s="4">
        <v>7694</v>
      </c>
      <c r="E179" t="n" s="4">
        <v>-12947</v>
      </c>
      <c r="F179" t="n" s="4">
        <v>20816</v>
      </c>
    </row>
    <row r="180" spans="1:7">
      <c r="A180" t="s" s="3">
        <v>42</v>
      </c>
      <c r="C180" t="n" s="4">
        <v>-1235</v>
      </c>
      <c r="D180" t="n" s="4">
        <v>-10665</v>
      </c>
      <c r="E180" t="n" s="4">
        <v>7769</v>
      </c>
      <c r="F180" t="n" s="4">
        <v>-33847</v>
      </c>
    </row>
    <row r="181" spans="1:7">
      <c r="A181" t="s" s="3">
        <v>44</v>
      </c>
      <c r="C181" t="n" s="4">
        <v>94</v>
      </c>
      <c r="D181" t="n" s="4">
        <v>108</v>
      </c>
      <c r="E181" t="n" s="4">
        <v>79</v>
      </c>
      <c r="F181" t="n" s="4">
        <v>2026</v>
      </c>
    </row>
    <row r="182" spans="1:7">
      <c r="A182" t="s" s="3">
        <v>45</v>
      </c>
      <c r="C182" t="n" s="4">
        <v>-322</v>
      </c>
      <c r="D182" t="n" s="4">
        <v>409</v>
      </c>
      <c r="E182" t="n" s="4">
        <v>507</v>
      </c>
      <c r="F182" t="n" s="4">
        <v>1970</v>
      </c>
    </row>
    <row r="183" spans="1:7">
      <c r="A183" t="s" s="3">
        <v>46</v>
      </c>
      <c r="C183" t="n" s="4">
        <v>-13659</v>
      </c>
      <c r="D183" t="n" s="4">
        <v>-13943</v>
      </c>
      <c r="E183" t="n" s="4">
        <v>-41139</v>
      </c>
      <c r="F183" t="n" s="4">
        <v>-41866</v>
      </c>
    </row>
    <row r="184" spans="1:7">
      <c r="A184" t="s" s="3">
        <v>47</v>
      </c>
      <c r="C184" t="n" s="4">
        <v>-7</v>
      </c>
      <c r="D184" t="n" s="4">
        <v>-11</v>
      </c>
      <c r="E184" t="n" s="4">
        <v>11</v>
      </c>
      <c r="F184" t="n" s="4">
        <v>-17</v>
      </c>
    </row>
    <row r="185" spans="1:7">
      <c r="A185" t="s" s="3">
        <v>49</v>
      </c>
      <c r="C185" t="n" s="4">
        <v>-15129</v>
      </c>
      <c r="D185" t="n" s="4">
        <v>-24102</v>
      </c>
      <c r="E185" t="n" s="4">
        <v>-32773</v>
      </c>
      <c r="F185" t="n" s="4">
        <v>-71734</v>
      </c>
    </row>
    <row r="186" spans="1:7">
      <c r="A186" t="s" s="3">
        <v>50</v>
      </c>
      <c r="B186" t="s" s="3">
        <v>372</v>
      </c>
      <c r="C186" t="n" s="4">
        <v>-3585</v>
      </c>
      <c r="D186" t="n" s="4">
        <v>13686</v>
      </c>
      <c r="E186" t="n" s="4">
        <v>-9517</v>
      </c>
      <c r="F186" t="n" s="4">
        <v>-6041</v>
      </c>
    </row>
    <row r="187" spans="1:7">
      <c r="A187" t="s" s="3">
        <v>51</v>
      </c>
      <c r="C187" t="n" s="4">
        <v>-11544</v>
      </c>
      <c r="D187" t="n" s="4">
        <v>-37788</v>
      </c>
      <c r="E187" t="n" s="4">
        <v>-23256</v>
      </c>
      <c r="F187" t="n" s="4">
        <v>-65693</v>
      </c>
    </row>
    <row r="188" spans="1:7">
      <c r="A188" t="s" s="3">
        <v>36</v>
      </c>
      <c r="C188" t="n" s="4">
        <v>1847</v>
      </c>
      <c r="D188" t="n" s="4">
        <v>2322</v>
      </c>
      <c r="E188" t="n" s="4">
        <v>8061</v>
      </c>
      <c r="F188" t="n" s="4">
        <v>8768</v>
      </c>
    </row>
    <row r="189" spans="1:7">
      <c r="A189" t="s" s="3">
        <v>38</v>
      </c>
      <c r="C189" t="n" s="4">
        <v>9</v>
      </c>
      <c r="D189" t="n" s="4">
        <v>-21</v>
      </c>
      <c r="E189" t="n" s="4">
        <v>-11</v>
      </c>
      <c r="F189" t="n" s="4">
        <v>158</v>
      </c>
    </row>
    <row r="190" spans="1:7">
      <c r="A190" t="s" s="3">
        <v>39</v>
      </c>
      <c r="C190" t="n" s="4">
        <v>189</v>
      </c>
      <c r="D190" t="n" s="4">
        <v>7694</v>
      </c>
      <c r="E190" t="n" s="4">
        <v>-12947</v>
      </c>
      <c r="F190" t="n" s="4">
        <v>20816</v>
      </c>
    </row>
    <row r="191" spans="1:7">
      <c r="A191" t="s" s="3">
        <v>46</v>
      </c>
      <c r="C191" t="n" s="4">
        <v>13659</v>
      </c>
      <c r="D191" t="n" s="4">
        <v>13943</v>
      </c>
      <c r="E191" t="n" s="4">
        <v>41139</v>
      </c>
      <c r="F191" t="n" s="4">
        <v>41866</v>
      </c>
    </row>
    <row r="192" spans="1:7">
      <c r="A192" t="s" s="3">
        <v>50</v>
      </c>
      <c r="B192" t="s" s="3">
        <v>372</v>
      </c>
      <c r="C192" t="n" s="4">
        <v>-3585</v>
      </c>
      <c r="D192" t="n" s="4">
        <v>13686</v>
      </c>
      <c r="E192" t="n" s="4">
        <v>-9517</v>
      </c>
      <c r="F192" t="n" s="4">
        <v>-6041</v>
      </c>
    </row>
    <row r="193" spans="1:7">
      <c r="A193" t="s" s="3">
        <v>433</v>
      </c>
      <c r="B193" t="s" s="3">
        <v>371</v>
      </c>
      <c r="C193" t="n" s="4">
        <v>575</v>
      </c>
      <c r="D193" t="n" s="4">
        <v>-164</v>
      </c>
      <c r="E193" t="n" s="4">
        <v>3469</v>
      </c>
      <c r="F193" t="n" s="4">
        <v>-126</v>
      </c>
    </row>
    <row r="194" spans="1:7">
      <c r="A194" t="s" s="3">
        <v>131</v>
      </c>
      <c r="C194" t="n" s="4">
        <v>34638</v>
      </c>
      <c r="D194" t="n" s="4">
        <v>34744</v>
      </c>
      <c r="E194" t="n" s="4">
        <v>34638</v>
      </c>
      <c r="F194" t="n" s="4">
        <v>34744</v>
      </c>
    </row>
    <row r="195" spans="1:7">
      <c r="A195" t="s" s="3">
        <v>139</v>
      </c>
      <c r="C195" t="n" s="4">
        <v>185678</v>
      </c>
      <c r="D195" t="n" s="4">
        <v>198699</v>
      </c>
      <c r="E195" t="n" s="4">
        <v>185678</v>
      </c>
      <c r="F195" t="n" s="4">
        <v>198699</v>
      </c>
    </row>
    <row r="196" spans="1:7">
      <c r="A196" t="s" s="3">
        <v>434</v>
      </c>
      <c r="C196" t="n" s="7">
        <v>2425</v>
      </c>
      <c r="D196" t="n" s="7">
        <v>1132</v>
      </c>
      <c r="E196" t="n" s="7">
        <v>5570</v>
      </c>
      <c r="F196" t="n" s="7">
        <v>3856</v>
      </c>
    </row>
    <row r="197" spans="1:7">
      <c r="A197" t="n"/>
    </row>
    <row r="198" spans="1:7">
      <c r="A198" t="s" s="3">
        <v>371</v>
      </c>
      <c r="B198" t="s" s="3">
        <v>441</v>
      </c>
    </row>
    <row r="199" spans="1:7">
      <c r="A199" t="s" s="3">
        <v>372</v>
      </c>
      <c r="B199" t="s" s="3">
        <v>442</v>
      </c>
    </row>
  </sheetData>
  <mergeCells count="6">
    <mergeCell ref="A1:B2"/>
    <mergeCell ref="C1:D1"/>
    <mergeCell ref="E1:F1"/>
    <mergeCell ref="A197:F197"/>
    <mergeCell ref="B198:F198"/>
    <mergeCell ref="B199:F1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4</v>
      </c>
      <c r="B1" t="s" s="2">
        <v>26</v>
      </c>
      <c r="C1" t="s" s="2">
        <v>115</v>
      </c>
    </row>
    <row r="2" spans="1:3">
      <c r="A2" t="s" s="6">
        <v>116</v>
      </c>
    </row>
    <row r="3" spans="1:3">
      <c r="A3" t="s" s="3">
        <v>111</v>
      </c>
      <c r="B3" t="n" s="7">
        <v>865425</v>
      </c>
      <c r="C3" t="n" s="7">
        <v>471901</v>
      </c>
    </row>
    <row r="4" spans="1:3">
      <c r="A4" t="s" s="6">
        <v>85</v>
      </c>
    </row>
    <row r="5" spans="1:3">
      <c r="A5" t="s" s="3">
        <v>117</v>
      </c>
      <c r="B5" t="n" s="4">
        <v>672845</v>
      </c>
      <c r="C5" t="n" s="4">
        <v>548537</v>
      </c>
    </row>
    <row r="6" spans="1:3">
      <c r="A6" t="s" s="3">
        <v>118</v>
      </c>
      <c r="B6" t="n" s="4">
        <v>102684</v>
      </c>
      <c r="C6" t="n" s="4">
        <v>135144</v>
      </c>
    </row>
    <row r="7" spans="1:3">
      <c r="A7" t="s" s="3">
        <v>119</v>
      </c>
      <c r="B7" t="n" s="4">
        <v>183884</v>
      </c>
      <c r="C7" t="n" s="4">
        <v>273707</v>
      </c>
    </row>
    <row r="8" spans="1:3">
      <c r="A8" t="s" s="3">
        <v>120</v>
      </c>
      <c r="B8" t="n" s="4">
        <v>98343</v>
      </c>
      <c r="C8" t="n" s="4">
        <v>107686</v>
      </c>
    </row>
    <row r="9" spans="1:3">
      <c r="A9" t="s" s="3">
        <v>121</v>
      </c>
      <c r="B9" t="n" s="4">
        <v>119453</v>
      </c>
      <c r="C9" t="n" s="4">
        <v>86506</v>
      </c>
    </row>
    <row r="10" spans="1:3">
      <c r="A10" t="s" s="3">
        <v>122</v>
      </c>
      <c r="C10" t="n" s="4">
        <v>113708</v>
      </c>
    </row>
    <row r="11" spans="1:3">
      <c r="A11" t="s" s="3">
        <v>123</v>
      </c>
      <c r="B11" t="n" s="4">
        <v>30425</v>
      </c>
      <c r="C11" t="n" s="4">
        <v>29766</v>
      </c>
    </row>
    <row r="12" spans="1:3">
      <c r="A12" t="s" s="3">
        <v>124</v>
      </c>
      <c r="B12" t="n" s="4">
        <v>2073059</v>
      </c>
      <c r="C12" t="n" s="4">
        <v>1766955</v>
      </c>
    </row>
    <row r="13" spans="1:3">
      <c r="A13" t="s" s="3">
        <v>125</v>
      </c>
      <c r="B13" t="n" s="4">
        <v>9018</v>
      </c>
      <c r="C13" t="n" s="4">
        <v>103343</v>
      </c>
    </row>
    <row r="14" spans="1:3">
      <c r="A14" t="s" s="6">
        <v>126</v>
      </c>
    </row>
    <row r="15" spans="1:3">
      <c r="A15" t="s" s="3">
        <v>127</v>
      </c>
      <c r="B15" t="n" s="4">
        <v>1844197</v>
      </c>
      <c r="C15" t="n" s="4">
        <v>1453574</v>
      </c>
    </row>
    <row r="16" spans="1:3">
      <c r="A16" t="s" s="3">
        <v>128</v>
      </c>
      <c r="B16" t="n" s="4">
        <v>765773</v>
      </c>
      <c r="C16" t="n" s="4">
        <v>771352</v>
      </c>
    </row>
    <row r="17" spans="1:3">
      <c r="A17" t="s" s="3">
        <v>129</v>
      </c>
      <c r="B17" t="n" s="4">
        <v>244300</v>
      </c>
      <c r="C17" t="n" s="4">
        <v>244300</v>
      </c>
    </row>
    <row r="18" spans="1:3">
      <c r="A18" t="s" s="3">
        <v>130</v>
      </c>
      <c r="B18" t="n" s="4">
        <v>50923</v>
      </c>
      <c r="C18" t="n" s="4">
        <v>64499</v>
      </c>
    </row>
    <row r="19" spans="1:3">
      <c r="A19" t="s" s="3">
        <v>131</v>
      </c>
      <c r="B19" t="n" s="4">
        <v>386153</v>
      </c>
      <c r="C19" t="n" s="4">
        <v>321729</v>
      </c>
    </row>
    <row r="20" spans="1:3">
      <c r="A20" t="s" s="3">
        <v>132</v>
      </c>
      <c r="B20" t="n" s="4">
        <v>445</v>
      </c>
      <c r="C20" t="n" s="4">
        <v>508</v>
      </c>
    </row>
    <row r="21" spans="1:3">
      <c r="A21" t="s" s="3">
        <v>133</v>
      </c>
      <c r="B21" t="n" s="4">
        <v>3291791</v>
      </c>
      <c r="C21" t="n" s="4">
        <v>2855962</v>
      </c>
    </row>
    <row r="22" spans="1:3">
      <c r="A22" t="s" s="6">
        <v>134</v>
      </c>
    </row>
    <row r="23" spans="1:3">
      <c r="A23" t="s" s="3">
        <v>135</v>
      </c>
      <c r="B23" t="n" s="4">
        <v>11307122</v>
      </c>
      <c r="C23" t="n" s="4">
        <v>11194044</v>
      </c>
    </row>
    <row r="24" spans="1:3">
      <c r="A24" t="s" s="3">
        <v>136</v>
      </c>
      <c r="B24" t="n" s="4">
        <v>7600435</v>
      </c>
      <c r="C24" t="n" s="4">
        <v>7347919</v>
      </c>
    </row>
    <row r="25" spans="1:3">
      <c r="A25" t="s" s="3">
        <v>137</v>
      </c>
      <c r="B25" t="n" s="4">
        <v>3706687</v>
      </c>
      <c r="C25" t="n" s="4">
        <v>3846125</v>
      </c>
    </row>
    <row r="26" spans="1:3">
      <c r="A26" t="s" s="3">
        <v>138</v>
      </c>
      <c r="B26" t="n" s="4">
        <v>236803</v>
      </c>
      <c r="C26" t="n" s="4">
        <v>334554</v>
      </c>
    </row>
    <row r="27" spans="1:3">
      <c r="A27" t="s" s="3">
        <v>139</v>
      </c>
      <c r="B27" t="n" s="4">
        <v>9317358</v>
      </c>
      <c r="C27" t="n" s="4">
        <v>8906939</v>
      </c>
    </row>
    <row r="28" spans="1:3">
      <c r="A28" t="s" s="6">
        <v>140</v>
      </c>
    </row>
    <row r="29" spans="1:3">
      <c r="A29" t="s" s="3">
        <v>141</v>
      </c>
      <c r="B29" t="n" s="4">
        <v>9102</v>
      </c>
      <c r="C29" t="n" s="4">
        <v>808</v>
      </c>
    </row>
    <row r="30" spans="1:3">
      <c r="A30" t="s" s="3">
        <v>88</v>
      </c>
      <c r="B30" t="n" s="4">
        <v>433620</v>
      </c>
      <c r="C30" t="n" s="4">
        <v>387125</v>
      </c>
    </row>
    <row r="31" spans="1:3">
      <c r="A31" t="s" s="3">
        <v>89</v>
      </c>
      <c r="B31" t="n" s="4">
        <v>274293</v>
      </c>
      <c r="C31" t="n" s="4">
        <v>324318</v>
      </c>
    </row>
    <row r="32" spans="1:3">
      <c r="A32" t="s" s="3">
        <v>91</v>
      </c>
      <c r="B32" t="n" s="4">
        <v>18714</v>
      </c>
      <c r="C32" t="n" s="4">
        <v>7919</v>
      </c>
    </row>
    <row r="33" spans="1:3">
      <c r="A33" t="s" s="3">
        <v>90</v>
      </c>
      <c r="B33" t="n" s="4">
        <v>143082</v>
      </c>
      <c r="C33" t="n" s="4">
        <v>46734</v>
      </c>
    </row>
    <row r="34" spans="1:3">
      <c r="A34" t="s" s="3">
        <v>142</v>
      </c>
      <c r="B34" t="n" s="4">
        <v>98134</v>
      </c>
      <c r="C34" t="n" s="4">
        <v>114549</v>
      </c>
    </row>
    <row r="35" spans="1:3">
      <c r="A35" t="s" s="3">
        <v>143</v>
      </c>
      <c r="B35" t="n" s="4">
        <v>105625</v>
      </c>
      <c r="C35" t="n" s="4">
        <v>181803</v>
      </c>
    </row>
    <row r="36" spans="1:3">
      <c r="A36" t="s" s="3">
        <v>144</v>
      </c>
      <c r="B36" t="n" s="4">
        <v>1082570</v>
      </c>
      <c r="C36" t="n" s="4">
        <v>1063256</v>
      </c>
    </row>
    <row r="37" spans="1:3">
      <c r="A37" t="s" s="3">
        <v>145</v>
      </c>
      <c r="B37" t="n" s="4">
        <v>687</v>
      </c>
      <c r="C37" t="n" s="4">
        <v>21643</v>
      </c>
    </row>
    <row r="38" spans="1:3">
      <c r="A38" t="s" s="6">
        <v>146</v>
      </c>
    </row>
    <row r="39" spans="1:3">
      <c r="A39" t="s" s="3">
        <v>147</v>
      </c>
      <c r="B39" t="n" s="4">
        <v>888499</v>
      </c>
      <c r="C39" t="n" s="4">
        <v>941519</v>
      </c>
    </row>
    <row r="40" spans="1:3">
      <c r="A40" t="s" s="3">
        <v>148</v>
      </c>
      <c r="B40" t="n" s="4">
        <v>431874</v>
      </c>
      <c r="C40" t="n" s="4">
        <v>430774</v>
      </c>
    </row>
    <row r="41" spans="1:3">
      <c r="A41" t="s" s="3">
        <v>149</v>
      </c>
      <c r="B41" t="n" s="7">
        <v>2209992</v>
      </c>
      <c r="C41" t="n" s="7">
        <v>1993586</v>
      </c>
    </row>
    <row r="42" spans="1:3">
      <c r="A42" t="s" s="3">
        <v>150</v>
      </c>
      <c r="B42" t="s" s="3">
        <v>151</v>
      </c>
      <c r="C42" t="s" s="3">
        <v>151</v>
      </c>
    </row>
    <row r="43" spans="1:3">
      <c r="A43" t="s" s="3">
        <v>152</v>
      </c>
      <c r="B43" t="n" s="7">
        <v>910</v>
      </c>
      <c r="C43" t="n" s="7">
        <v>1150</v>
      </c>
    </row>
    <row r="44" spans="1:3">
      <c r="A44" t="s" s="6">
        <v>153</v>
      </c>
    </row>
    <row r="45" spans="1:3">
      <c r="A45" t="s" s="3">
        <v>154</v>
      </c>
      <c r="B45" t="n" s="4">
        <v>1327</v>
      </c>
      <c r="C45" t="n" s="4">
        <v>1327</v>
      </c>
    </row>
    <row r="46" spans="1:3">
      <c r="A46" t="s" s="3">
        <v>155</v>
      </c>
      <c r="B46" t="n" s="4">
        <v>2353054</v>
      </c>
      <c r="C46" t="n" s="4">
        <v>2336511</v>
      </c>
    </row>
    <row r="47" spans="1:3">
      <c r="A47" t="s" s="3">
        <v>156</v>
      </c>
      <c r="B47" t="n" s="4">
        <v>-731224</v>
      </c>
      <c r="C47" t="n" s="4">
        <v>-748199</v>
      </c>
    </row>
    <row r="48" spans="1:3">
      <c r="A48" t="s" s="3">
        <v>157</v>
      </c>
      <c r="B48" t="n" s="4">
        <v>-684</v>
      </c>
      <c r="C48" t="n" s="4">
        <v>6452</v>
      </c>
    </row>
    <row r="49" spans="1:3">
      <c r="A49" t="s" s="3">
        <v>158</v>
      </c>
      <c r="B49" t="n" s="4">
        <v>2503825</v>
      </c>
      <c r="C49" t="n" s="4">
        <v>2330187</v>
      </c>
    </row>
    <row r="50" spans="1:3">
      <c r="A50" t="s" s="3">
        <v>159</v>
      </c>
      <c r="B50" t="n" s="4">
        <v>4126298</v>
      </c>
      <c r="C50" t="n" s="4">
        <v>3926278</v>
      </c>
    </row>
    <row r="51" spans="1:3">
      <c r="A51" t="s" s="3">
        <v>160</v>
      </c>
      <c r="B51" t="n" s="4">
        <v>824</v>
      </c>
      <c r="C51" t="n" s="4">
        <v>824</v>
      </c>
    </row>
    <row r="52" spans="1:3">
      <c r="A52" t="s" s="3">
        <v>161</v>
      </c>
      <c r="B52" t="n" s="4">
        <v>575704</v>
      </c>
      <c r="C52" t="n" s="4">
        <v>527909</v>
      </c>
    </row>
    <row r="53" spans="1:3">
      <c r="A53" t="s" s="3">
        <v>162</v>
      </c>
      <c r="B53" t="n" s="4">
        <v>4702826</v>
      </c>
      <c r="C53" t="n" s="4">
        <v>4455011</v>
      </c>
    </row>
    <row r="54" spans="1:3">
      <c r="A54" t="s" s="3">
        <v>163</v>
      </c>
      <c r="B54" t="n" s="7">
        <v>9317358</v>
      </c>
      <c r="C54" t="n" s="7">
        <v>89069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4</v>
      </c>
      <c r="B1" t="s" s="2">
        <v>26</v>
      </c>
      <c r="C1" t="s" s="2">
        <v>115</v>
      </c>
    </row>
    <row r="2" spans="1:3">
      <c r="A2" t="s" s="6">
        <v>116</v>
      </c>
    </row>
    <row r="3" spans="1:3">
      <c r="A3" t="s" s="3">
        <v>165</v>
      </c>
      <c r="B3" t="n" s="7">
        <v>45565</v>
      </c>
      <c r="C3" t="n" s="7">
        <v>41431</v>
      </c>
    </row>
    <row r="4" spans="1:3">
      <c r="A4" t="s" s="3">
        <v>166</v>
      </c>
      <c r="B4" t="n" s="4">
        <v>1268</v>
      </c>
      <c r="C4" t="n" s="4">
        <v>1141</v>
      </c>
    </row>
    <row r="5" spans="1:3">
      <c r="A5" t="s" s="6">
        <v>126</v>
      </c>
    </row>
    <row r="6" spans="1:3">
      <c r="A6" t="s" s="3">
        <v>167</v>
      </c>
      <c r="B6" t="n" s="7">
        <v>143286</v>
      </c>
      <c r="C6" t="n" s="7">
        <v>133823</v>
      </c>
    </row>
    <row r="7" spans="1:3">
      <c r="A7" t="s" s="6">
        <v>153</v>
      </c>
    </row>
    <row r="8" spans="1:3">
      <c r="A8" t="s" s="3">
        <v>168</v>
      </c>
      <c r="B8" t="n" s="4">
        <v>290000</v>
      </c>
      <c r="C8" t="n" s="4">
        <v>290000</v>
      </c>
    </row>
    <row r="9" spans="1:3">
      <c r="A9" t="s" s="3">
        <v>169</v>
      </c>
      <c r="B9" t="n" s="4">
        <v>132774</v>
      </c>
      <c r="C9" t="n" s="4">
        <v>132749</v>
      </c>
    </row>
    <row r="10" spans="1:3">
      <c r="A10" t="s" s="3">
        <v>170</v>
      </c>
      <c r="B10" t="n" s="4">
        <v>108760</v>
      </c>
      <c r="C10" t="n" s="4">
        <v>107899</v>
      </c>
    </row>
    <row r="11" spans="1:3">
      <c r="A11" t="s" s="3">
        <v>171</v>
      </c>
      <c r="B11" t="n" s="7">
        <v>1327</v>
      </c>
      <c r="C11" t="n" s="7">
        <v>1327</v>
      </c>
    </row>
    <row r="12" spans="1:3">
      <c r="A12" t="s" s="3">
        <v>172</v>
      </c>
    </row>
    <row r="13" spans="1:3">
      <c r="A13" t="s" s="6">
        <v>153</v>
      </c>
    </row>
    <row r="14" spans="1:3">
      <c r="A14" t="s" s="3">
        <v>173</v>
      </c>
      <c r="B14" t="n" s="4">
        <v>24014</v>
      </c>
      <c r="C14" t="n" s="4">
        <v>24850</v>
      </c>
    </row>
    <row r="15" spans="1:3">
      <c r="A15" t="s" s="3">
        <v>23</v>
      </c>
    </row>
    <row r="16" spans="1:3">
      <c r="A16" t="s" s="6">
        <v>153</v>
      </c>
    </row>
    <row r="17" spans="1:3">
      <c r="A17" t="s" s="3">
        <v>168</v>
      </c>
      <c r="B17" t="n" s="4">
        <v>25000</v>
      </c>
      <c r="C17" t="n" s="4">
        <v>25000</v>
      </c>
    </row>
    <row r="18" spans="1:3">
      <c r="A18" t="s" s="3">
        <v>169</v>
      </c>
      <c r="B18" t="n" s="4">
        <v>7204</v>
      </c>
      <c r="C18" t="n" s="4">
        <v>7179</v>
      </c>
    </row>
    <row r="19" spans="1:3">
      <c r="A19" t="s" s="3">
        <v>170</v>
      </c>
      <c r="B19" t="n" s="4">
        <v>7204</v>
      </c>
      <c r="C19" t="n" s="4">
        <v>7179</v>
      </c>
    </row>
    <row r="20" spans="1:3">
      <c r="A20" t="s" s="3">
        <v>174</v>
      </c>
      <c r="B20" t="n" s="8">
        <v>0.01</v>
      </c>
      <c r="C20" t="n" s="8">
        <v>0.01</v>
      </c>
    </row>
    <row r="21" spans="1:3">
      <c r="A21" t="s" s="3">
        <v>171</v>
      </c>
      <c r="B21" t="n" s="7">
        <v>72</v>
      </c>
      <c r="C21" t="n" s="7">
        <v>72</v>
      </c>
    </row>
    <row r="22" spans="1:3">
      <c r="A22" t="s" s="3">
        <v>21</v>
      </c>
    </row>
    <row r="23" spans="1:3">
      <c r="A23" t="s" s="6">
        <v>153</v>
      </c>
    </row>
    <row r="24" spans="1:3">
      <c r="A24" t="s" s="3">
        <v>168</v>
      </c>
      <c r="B24" t="n" s="4">
        <v>265000</v>
      </c>
      <c r="C24" t="n" s="4">
        <v>265000</v>
      </c>
    </row>
    <row r="25" spans="1:3">
      <c r="A25" t="s" s="3">
        <v>169</v>
      </c>
      <c r="B25" t="n" s="4">
        <v>125570</v>
      </c>
      <c r="C25" t="n" s="4">
        <v>125570</v>
      </c>
    </row>
    <row r="26" spans="1:3">
      <c r="A26" t="s" s="3">
        <v>170</v>
      </c>
      <c r="B26" t="n" s="4">
        <v>101556</v>
      </c>
      <c r="C26" t="n" s="4">
        <v>100720</v>
      </c>
    </row>
    <row r="27" spans="1:3">
      <c r="A27" t="s" s="3">
        <v>174</v>
      </c>
      <c r="B27" t="n" s="8">
        <v>0.01</v>
      </c>
      <c r="C27" t="n" s="8">
        <v>0.01</v>
      </c>
    </row>
    <row r="28" spans="1:3">
      <c r="A28" t="s" s="3">
        <v>171</v>
      </c>
      <c r="B28" t="n" s="7">
        <v>1255</v>
      </c>
      <c r="C28" t="n" s="7">
        <v>1255</v>
      </c>
    </row>
    <row r="29" spans="1:3">
      <c r="A29" t="s" s="3">
        <v>175</v>
      </c>
    </row>
    <row r="30" spans="1:3">
      <c r="A30" t="s" s="6">
        <v>153</v>
      </c>
    </row>
    <row r="31" spans="1:3">
      <c r="A31" t="s" s="3">
        <v>173</v>
      </c>
      <c r="B31" t="n" s="4">
        <v>24014</v>
      </c>
      <c r="C31" t="n" s="4">
        <v>24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t="s" s="1">
        <v>176</v>
      </c>
      <c r="B1" t="s" s="2">
        <v>177</v>
      </c>
      <c r="C1" t="s" s="2">
        <v>154</v>
      </c>
      <c r="D1" t="s" s="2">
        <v>178</v>
      </c>
      <c r="E1" t="s" s="2">
        <v>172</v>
      </c>
      <c r="F1" t="s" s="2">
        <v>179</v>
      </c>
      <c r="G1" t="s" s="2">
        <v>180</v>
      </c>
      <c r="H1" t="s" s="2">
        <v>181</v>
      </c>
      <c r="I1" t="s" s="2">
        <v>182</v>
      </c>
      <c r="J1" t="s" s="2">
        <v>183</v>
      </c>
    </row>
    <row r="2" spans="1:10">
      <c r="A2" t="s" s="3">
        <v>184</v>
      </c>
      <c r="B2" t="n" s="7">
        <v>4670097</v>
      </c>
      <c r="C2" t="n" s="7">
        <v>1327</v>
      </c>
      <c r="D2" t="n" s="7">
        <v>2308807</v>
      </c>
      <c r="E2" t="n" s="7">
        <v>-721354</v>
      </c>
      <c r="F2" t="n" s="7">
        <v>-569</v>
      </c>
      <c r="G2" t="n" s="7">
        <v>2529626</v>
      </c>
      <c r="H2" t="n" s="7">
        <v>4117837</v>
      </c>
      <c r="I2" t="n" s="7">
        <v>824</v>
      </c>
      <c r="J2" t="n" s="7">
        <v>551436</v>
      </c>
    </row>
    <row r="3" spans="1:10">
      <c r="A3" t="s" s="6">
        <v>185</v>
      </c>
    </row>
    <row r="4" spans="1:10">
      <c r="A4" t="s" s="3">
        <v>53</v>
      </c>
      <c r="B4" t="n" s="4">
        <v>-119814</v>
      </c>
      <c r="G4" t="n" s="4">
        <v>-119814</v>
      </c>
      <c r="H4" t="n" s="4">
        <v>-119814</v>
      </c>
    </row>
    <row r="5" spans="1:10">
      <c r="A5" t="s" s="3">
        <v>186</v>
      </c>
      <c r="B5" t="n" s="4">
        <v>-7209</v>
      </c>
      <c r="J5" t="n" s="4">
        <v>-7209</v>
      </c>
    </row>
    <row r="6" spans="1:10">
      <c r="A6" t="s" s="3">
        <v>187</v>
      </c>
      <c r="B6" t="n" s="4">
        <v>341</v>
      </c>
      <c r="F6" t="n" s="4">
        <v>341</v>
      </c>
      <c r="H6" t="n" s="4">
        <v>341</v>
      </c>
    </row>
    <row r="7" spans="1:10">
      <c r="A7" t="s" s="3">
        <v>65</v>
      </c>
      <c r="B7" t="n" s="4">
        <v>17</v>
      </c>
      <c r="F7" t="n" s="4">
        <v>17</v>
      </c>
      <c r="H7" t="n" s="4">
        <v>17</v>
      </c>
    </row>
    <row r="8" spans="1:10">
      <c r="A8" t="s" s="3">
        <v>66</v>
      </c>
      <c r="B8" t="n" s="4">
        <v>-1096</v>
      </c>
      <c r="F8" t="n" s="4">
        <v>-1096</v>
      </c>
      <c r="H8" t="n" s="4">
        <v>-1096</v>
      </c>
    </row>
    <row r="9" spans="1:10">
      <c r="A9" t="s" s="3">
        <v>188</v>
      </c>
      <c r="B9" t="n" s="4">
        <v>-43538</v>
      </c>
      <c r="G9" t="n" s="4">
        <v>-43538</v>
      </c>
      <c r="H9" t="n" s="4">
        <v>-43538</v>
      </c>
    </row>
    <row r="10" spans="1:10">
      <c r="A10" t="s" s="3">
        <v>54</v>
      </c>
      <c r="B10" t="n" s="4">
        <v>-37</v>
      </c>
      <c r="G10" t="n" s="4">
        <v>-37</v>
      </c>
      <c r="H10" t="n" s="4">
        <v>-37</v>
      </c>
    </row>
    <row r="11" spans="1:10">
      <c r="A11" t="s" s="3">
        <v>189</v>
      </c>
      <c r="B11" t="n" s="4">
        <v>-31794</v>
      </c>
      <c r="E11" t="n" s="4">
        <v>-31794</v>
      </c>
      <c r="H11" t="n" s="4">
        <v>-31794</v>
      </c>
    </row>
    <row r="12" spans="1:10">
      <c r="A12" t="s" s="3">
        <v>190</v>
      </c>
      <c r="B12" t="n" s="4">
        <v>7387</v>
      </c>
      <c r="D12" t="n" s="4">
        <v>2119</v>
      </c>
      <c r="E12" t="n" s="4">
        <v>5268</v>
      </c>
      <c r="H12" t="n" s="4">
        <v>7387</v>
      </c>
    </row>
    <row r="13" spans="1:10">
      <c r="A13" t="s" s="3">
        <v>191</v>
      </c>
      <c r="B13" t="n" s="4">
        <v>917</v>
      </c>
      <c r="D13" t="n" s="4">
        <v>-303</v>
      </c>
      <c r="E13" t="n" s="4">
        <v>1220</v>
      </c>
      <c r="H13" t="n" s="4">
        <v>917</v>
      </c>
    </row>
    <row r="14" spans="1:10">
      <c r="A14" t="s" s="3">
        <v>192</v>
      </c>
      <c r="B14" t="n" s="4">
        <v>827</v>
      </c>
      <c r="D14" t="n" s="4">
        <v>9831</v>
      </c>
      <c r="H14" t="n" s="4">
        <v>9831</v>
      </c>
      <c r="J14" t="n" s="4">
        <v>-9004</v>
      </c>
    </row>
    <row r="15" spans="1:10">
      <c r="A15" t="s" s="3">
        <v>193</v>
      </c>
      <c r="B15" t="n" s="4">
        <v>9821</v>
      </c>
      <c r="D15" t="n" s="4">
        <v>9821</v>
      </c>
      <c r="H15" t="n" s="4">
        <v>9821</v>
      </c>
    </row>
    <row r="16" spans="1:10">
      <c r="A16" t="s" s="3">
        <v>194</v>
      </c>
      <c r="B16" t="n" s="4">
        <v>-601</v>
      </c>
      <c r="D16" t="n" s="4">
        <v>-601</v>
      </c>
      <c r="H16" t="n" s="4">
        <v>-601</v>
      </c>
    </row>
    <row r="17" spans="1:10">
      <c r="A17" t="s" s="3">
        <v>108</v>
      </c>
      <c r="B17" t="n" s="4">
        <v>-517</v>
      </c>
      <c r="J17" t="n" s="4">
        <v>-517</v>
      </c>
    </row>
    <row r="18" spans="1:10">
      <c r="A18" t="s" s="3">
        <v>195</v>
      </c>
      <c r="B18" t="n" s="4">
        <v>4484801</v>
      </c>
      <c r="C18" t="n" s="4">
        <v>1327</v>
      </c>
      <c r="D18" t="n" s="4">
        <v>2329674</v>
      </c>
      <c r="E18" t="n" s="4">
        <v>-746660</v>
      </c>
      <c r="F18" t="n" s="4">
        <v>-1307</v>
      </c>
      <c r="G18" t="n" s="4">
        <v>2366237</v>
      </c>
      <c r="H18" t="n" s="4">
        <v>3949271</v>
      </c>
      <c r="I18" t="n" s="4">
        <v>824</v>
      </c>
      <c r="J18" t="n" s="4">
        <v>534706</v>
      </c>
    </row>
    <row r="19" spans="1:10">
      <c r="A19" t="s" s="3">
        <v>196</v>
      </c>
      <c r="B19" t="n" s="4">
        <v>4455011</v>
      </c>
      <c r="C19" t="n" s="4">
        <v>1327</v>
      </c>
      <c r="D19" t="n" s="4">
        <v>2336511</v>
      </c>
      <c r="E19" t="n" s="4">
        <v>-748199</v>
      </c>
      <c r="F19" t="n" s="4">
        <v>6452</v>
      </c>
      <c r="G19" t="n" s="4">
        <v>2330187</v>
      </c>
      <c r="H19" t="n" s="4">
        <v>3926278</v>
      </c>
      <c r="I19" t="n" s="4">
        <v>824</v>
      </c>
      <c r="J19" t="n" s="4">
        <v>527909</v>
      </c>
    </row>
    <row r="20" spans="1:10">
      <c r="A20" t="s" s="6">
        <v>185</v>
      </c>
    </row>
    <row r="21" spans="1:10">
      <c r="A21" t="s" s="3">
        <v>53</v>
      </c>
      <c r="B21" t="n" s="4">
        <v>219869</v>
      </c>
      <c r="G21" t="n" s="4">
        <v>219869</v>
      </c>
      <c r="H21" t="n" s="4">
        <v>219869</v>
      </c>
    </row>
    <row r="22" spans="1:10">
      <c r="A22" t="s" s="3">
        <v>186</v>
      </c>
      <c r="B22" t="n" s="4">
        <v>39407</v>
      </c>
      <c r="J22" t="n" s="4">
        <v>39407</v>
      </c>
    </row>
    <row r="23" spans="1:10">
      <c r="A23" t="s" s="3">
        <v>187</v>
      </c>
      <c r="B23" t="n" s="4">
        <v>-353</v>
      </c>
      <c r="F23" t="n" s="4">
        <v>-353</v>
      </c>
      <c r="H23" t="n" s="4">
        <v>-353</v>
      </c>
    </row>
    <row r="24" spans="1:10">
      <c r="A24" t="s" s="3">
        <v>65</v>
      </c>
      <c r="B24" t="n" s="4">
        <v>20</v>
      </c>
      <c r="F24" t="n" s="4">
        <v>20</v>
      </c>
      <c r="H24" t="n" s="4">
        <v>20</v>
      </c>
    </row>
    <row r="25" spans="1:10">
      <c r="A25" t="s" s="3">
        <v>66</v>
      </c>
      <c r="B25" t="n" s="4">
        <v>-6803</v>
      </c>
      <c r="F25" t="n" s="4">
        <v>-6803</v>
      </c>
      <c r="H25" t="n" s="4">
        <v>-6803</v>
      </c>
    </row>
    <row r="26" spans="1:10">
      <c r="A26" t="s" s="3">
        <v>188</v>
      </c>
      <c r="B26" t="n" s="4">
        <v>-45822</v>
      </c>
      <c r="G26" t="n" s="4">
        <v>-45822</v>
      </c>
      <c r="H26" t="n" s="4">
        <v>-45822</v>
      </c>
    </row>
    <row r="27" spans="1:10">
      <c r="A27" t="s" s="3">
        <v>54</v>
      </c>
      <c r="B27" t="n" s="4">
        <v>-37</v>
      </c>
      <c r="G27" t="n" s="4">
        <v>-37</v>
      </c>
      <c r="H27" t="n" s="4">
        <v>-37</v>
      </c>
    </row>
    <row r="28" spans="1:10">
      <c r="A28" t="s" s="3">
        <v>190</v>
      </c>
      <c r="B28" t="n" s="4">
        <v>8636</v>
      </c>
      <c r="D28" t="n" s="4">
        <v>2321</v>
      </c>
      <c r="E28" t="n" s="4">
        <v>6315</v>
      </c>
      <c r="H28" t="n" s="4">
        <v>8636</v>
      </c>
    </row>
    <row r="29" spans="1:10">
      <c r="A29" t="s" s="3">
        <v>191</v>
      </c>
      <c r="B29" t="n" s="4">
        <v>11649</v>
      </c>
      <c r="D29" t="n" s="4">
        <v>1361</v>
      </c>
      <c r="E29" t="n" s="4">
        <v>10660</v>
      </c>
      <c r="G29" t="n" s="4">
        <v>-372</v>
      </c>
      <c r="H29" t="n" s="4">
        <v>11649</v>
      </c>
    </row>
    <row r="30" spans="1:10">
      <c r="A30" t="s" s="3">
        <v>192</v>
      </c>
      <c r="B30" t="n" s="4">
        <v>10714</v>
      </c>
      <c r="D30" t="n" s="4">
        <v>1889</v>
      </c>
      <c r="H30" t="n" s="4">
        <v>1889</v>
      </c>
      <c r="J30" t="n" s="4">
        <v>8825</v>
      </c>
    </row>
    <row r="31" spans="1:10">
      <c r="A31" t="s" s="3">
        <v>193</v>
      </c>
      <c r="B31" t="n" s="4">
        <v>11122</v>
      </c>
      <c r="D31" t="n" s="4">
        <v>11122</v>
      </c>
      <c r="H31" t="n" s="4">
        <v>11122</v>
      </c>
    </row>
    <row r="32" spans="1:10">
      <c r="A32" t="s" s="3">
        <v>194</v>
      </c>
      <c r="B32" t="n" s="4">
        <v>-150</v>
      </c>
      <c r="D32" t="n" s="4">
        <v>-150</v>
      </c>
      <c r="H32" t="n" s="4">
        <v>-150</v>
      </c>
    </row>
    <row r="33" spans="1:10">
      <c r="A33" t="s" s="3">
        <v>108</v>
      </c>
      <c r="B33" t="n" s="4">
        <v>-437</v>
      </c>
      <c r="J33" t="n" s="4">
        <v>-437</v>
      </c>
    </row>
    <row r="34" spans="1:10">
      <c r="A34" t="s" s="3">
        <v>197</v>
      </c>
      <c r="B34" t="n" s="7">
        <v>4702826</v>
      </c>
      <c r="C34" t="n" s="7">
        <v>1327</v>
      </c>
      <c r="D34" t="n" s="7">
        <v>2353054</v>
      </c>
      <c r="E34" t="n" s="7">
        <v>-731224</v>
      </c>
      <c r="F34" t="n" s="7">
        <v>-684</v>
      </c>
      <c r="G34" t="n" s="7">
        <v>2503825</v>
      </c>
      <c r="H34" t="n" s="7">
        <v>4126298</v>
      </c>
      <c r="I34" t="n" s="7">
        <v>824</v>
      </c>
      <c r="J34" t="n" s="7">
        <v>5757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6</v>
      </c>
    </row>
    <row r="3" spans="1:2">
      <c r="A3" t="s" s="6">
        <v>199</v>
      </c>
    </row>
    <row r="4" spans="1:2">
      <c r="A4" t="s" s="3">
        <v>198</v>
      </c>
      <c r="B4" t="s" s="3">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01</v>
      </c>
      <c r="B1" t="s" s="2">
        <v>1</v>
      </c>
    </row>
    <row r="2" spans="1:2">
      <c r="B2" t="s" s="2">
        <v>26</v>
      </c>
    </row>
    <row r="3" spans="1:2">
      <c r="A3" t="s" s="6">
        <v>199</v>
      </c>
    </row>
    <row r="4" spans="1:2">
      <c r="A4" t="s" s="3">
        <v>201</v>
      </c>
      <c r="B4" t="s" s="3">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 Of Opera</vt:lpstr>
      <vt:lpstr>Consolidated Statement Of Compr</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Income Taxes</vt:lpstr>
      <vt:lpstr>Earnings Per Share</vt:lpstr>
      <vt:lpstr>Acquisitions Divestures And Exc</vt:lpstr>
      <vt:lpstr>Intangible Assets</vt:lpstr>
      <vt:lpstr>Investments In Unconsolidated E</vt:lpstr>
      <vt:lpstr>Debt</vt:lpstr>
      <vt:lpstr>Variable Interest Entities</vt:lpstr>
      <vt:lpstr>Noncontrolling Interests</vt:lpstr>
      <vt:lpstr>Common Share Repurchases</vt:lpstr>
      <vt:lpstr>Business Segment Information</vt:lpstr>
      <vt:lpstr>Fair Value Measurements (Tables</vt:lpstr>
      <vt:lpstr>Equipment Installment Plans (Ta</vt:lpstr>
      <vt:lpstr>Earnings Per Share (Tables)</vt:lpstr>
      <vt:lpstr>Intangible Assets (Tables)</vt:lpstr>
      <vt:lpstr>Investment in Unconsolidated En</vt:lpstr>
      <vt:lpstr>Variable Interest Entities (Tab</vt:lpstr>
      <vt:lpstr>Noncontrolling Interests (Table</vt:lpstr>
      <vt:lpstr>Common Share Repurchases (Table</vt:lpstr>
      <vt:lpstr>Business Segment (Tables)</vt:lpstr>
      <vt:lpstr>Basis of Presentation (Details)</vt:lpstr>
      <vt:lpstr>Fair Value Measurements (Detail</vt:lpstr>
      <vt:lpstr>Equipment Installment Plans (De</vt:lpstr>
      <vt:lpstr>Income Taxes (Details)</vt:lpstr>
      <vt:lpstr>Earnings Per Share (Details)</vt:lpstr>
      <vt:lpstr>Acquisitions, Divestitures and </vt:lpstr>
      <vt:lpstr>Acquisitions, Divestitures an36</vt:lpstr>
      <vt:lpstr>Acquisitions, Divestitures an37</vt:lpstr>
      <vt:lpstr>Intangible Assets (Details)</vt:lpstr>
      <vt:lpstr>Investment in Unconsolidated 39</vt:lpstr>
      <vt:lpstr>Debt, term loan facility (Detai</vt:lpstr>
      <vt:lpstr>Variable Interest Entities (Det</vt:lpstr>
      <vt:lpstr>Noncontrolling Interests (Detai</vt:lpstr>
      <vt:lpstr>Common Share Repurchases (Detai</vt:lpstr>
      <vt:lpstr>Business Seg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46:25Z</dcterms:created>
  <dcterms:modified xmlns:dcterms="http://purl.org/dc/terms/" xmlns:xsi="http://www.w3.org/2001/XMLSchema-instance" xsi:type="dcterms:W3CDTF">2015-10-30T08:46:25Z</dcterms:modified>
  <dc:title xmlns:dc="http://purl.org/dc/elements/1.1/">Untitled</dc:title>
  <dc:description xmlns:dc="http://purl.org/dc/elements/1.1/"/>
  <dc:subject xmlns:dc="http://purl.org/dc/elements/1.1/"/>
  <cp:keywords/>
  <cp:category/>
</cp:coreProperties>
</file>